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Schedule II - Valuation and Qua" sheetId="8" state="visible" r:id="rId8"/>
    <sheet xmlns:r="http://schemas.openxmlformats.org/officeDocument/2006/relationships" name="Note 1 - Summary of Significant" sheetId="9" state="visible" r:id="rId9"/>
    <sheet xmlns:r="http://schemas.openxmlformats.org/officeDocument/2006/relationships" name="Note 2 - Equity Compensation Pl" sheetId="10" state="visible" r:id="rId10"/>
    <sheet xmlns:r="http://schemas.openxmlformats.org/officeDocument/2006/relationships" name="Note 3 - Commitments and Contin" sheetId="11" state="visible" r:id="rId11"/>
    <sheet xmlns:r="http://schemas.openxmlformats.org/officeDocument/2006/relationships" name="Note 4 - Earnings Per Share" sheetId="12" state="visible" r:id="rId12"/>
    <sheet xmlns:r="http://schemas.openxmlformats.org/officeDocument/2006/relationships" name="Note 5 - Income Taxes" sheetId="13" state="visible" r:id="rId13"/>
    <sheet xmlns:r="http://schemas.openxmlformats.org/officeDocument/2006/relationships" name="Note 6 - Retirement Plan" sheetId="14" state="visible" r:id="rId14"/>
    <sheet xmlns:r="http://schemas.openxmlformats.org/officeDocument/2006/relationships" name="Note 7 - Industry Segment Data" sheetId="15" state="visible" r:id="rId15"/>
    <sheet xmlns:r="http://schemas.openxmlformats.org/officeDocument/2006/relationships" name="Note 8 - Summary of Quarterly R" sheetId="16" state="visible" r:id="rId16"/>
    <sheet xmlns:r="http://schemas.openxmlformats.org/officeDocument/2006/relationships" name="Significant Accounting Policies" sheetId="17" state="visible" r:id="rId17"/>
    <sheet xmlns:r="http://schemas.openxmlformats.org/officeDocument/2006/relationships" name="Schedule II - Valuation and Q18" sheetId="18" state="visible" r:id="rId18"/>
    <sheet xmlns:r="http://schemas.openxmlformats.org/officeDocument/2006/relationships" name="Note 1 - Summary of Significa19" sheetId="19" state="visible" r:id="rId19"/>
    <sheet xmlns:r="http://schemas.openxmlformats.org/officeDocument/2006/relationships" name="Note 3 - Commitments and Cont20" sheetId="20" state="visible" r:id="rId20"/>
    <sheet xmlns:r="http://schemas.openxmlformats.org/officeDocument/2006/relationships" name="Note 4 - Earnings Per Share (Ta" sheetId="21" state="visible" r:id="rId21"/>
    <sheet xmlns:r="http://schemas.openxmlformats.org/officeDocument/2006/relationships" name="Note 5 - Income Taxes (Tables)" sheetId="22" state="visible" r:id="rId22"/>
    <sheet xmlns:r="http://schemas.openxmlformats.org/officeDocument/2006/relationships" name="Note 7 - Industry Segment Data " sheetId="23" state="visible" r:id="rId23"/>
    <sheet xmlns:r="http://schemas.openxmlformats.org/officeDocument/2006/relationships" name="Note 8 - Summary of Quarterly24" sheetId="24" state="visible" r:id="rId24"/>
    <sheet xmlns:r="http://schemas.openxmlformats.org/officeDocument/2006/relationships" name="Schedule II - Valuation and Q25" sheetId="25" state="visible" r:id="rId25"/>
    <sheet xmlns:r="http://schemas.openxmlformats.org/officeDocument/2006/relationships" name="Note 1 - Summary of Significa26" sheetId="26" state="visible" r:id="rId26"/>
    <sheet xmlns:r="http://schemas.openxmlformats.org/officeDocument/2006/relationships" name="Note 1 - Summary of Significa27" sheetId="27" state="visible" r:id="rId27"/>
    <sheet xmlns:r="http://schemas.openxmlformats.org/officeDocument/2006/relationships" name="Note 1 - Summary of Significa28" sheetId="28" state="visible" r:id="rId28"/>
    <sheet xmlns:r="http://schemas.openxmlformats.org/officeDocument/2006/relationships" name="Note 2 - Equity Compensation 29" sheetId="29" state="visible" r:id="rId29"/>
    <sheet xmlns:r="http://schemas.openxmlformats.org/officeDocument/2006/relationships" name="Note 3 - Commitments and Cont30" sheetId="30" state="visible" r:id="rId30"/>
    <sheet xmlns:r="http://schemas.openxmlformats.org/officeDocument/2006/relationships" name="Note 3 - Commitments and Cont31" sheetId="31" state="visible" r:id="rId31"/>
    <sheet xmlns:r="http://schemas.openxmlformats.org/officeDocument/2006/relationships" name="Note 4 - Earnings Per Share - C" sheetId="32" state="visible" r:id="rId32"/>
    <sheet xmlns:r="http://schemas.openxmlformats.org/officeDocument/2006/relationships" name="Note 5 - Income Taxes - Compone" sheetId="33" state="visible" r:id="rId33"/>
    <sheet xmlns:r="http://schemas.openxmlformats.org/officeDocument/2006/relationships" name="Note 5 - Income Taxes - Reconci" sheetId="34" state="visible" r:id="rId34"/>
    <sheet xmlns:r="http://schemas.openxmlformats.org/officeDocument/2006/relationships" name="Note 5 - Income Taxes - Signifi" sheetId="35" state="visible" r:id="rId35"/>
    <sheet xmlns:r="http://schemas.openxmlformats.org/officeDocument/2006/relationships" name="Note 6 - Retirement Plan (Detai" sheetId="36" state="visible" r:id="rId36"/>
    <sheet xmlns:r="http://schemas.openxmlformats.org/officeDocument/2006/relationships" name="Note 7 - Industry Segment Dat37" sheetId="37" state="visible" r:id="rId37"/>
    <sheet xmlns:r="http://schemas.openxmlformats.org/officeDocument/2006/relationships" name="Note 7 - Industry Segment Dat38" sheetId="38" state="visible" r:id="rId38"/>
    <sheet xmlns:r="http://schemas.openxmlformats.org/officeDocument/2006/relationships" name="Note 8 - Summary of Quarterly39" sheetId="39" state="visible" r:id="rId39"/>
  </sheets>
  <definedNames/>
  <calcPr calcId="124519" fullCalcOnLoad="1"/>
</workbook>
</file>

<file path=xl/sharedStrings.xml><?xml version="1.0" encoding="utf-8"?>
<sst xmlns="http://schemas.openxmlformats.org/spreadsheetml/2006/main" uniqueCount="339">
  <si>
    <t>Document And Entity Information - USD ($) $ in Thousands</t>
  </si>
  <si>
    <t>12 Months Ended</t>
  </si>
  <si>
    <t>Mar. 31, 2017</t>
  </si>
  <si>
    <t>Jun. 29, 2017</t>
  </si>
  <si>
    <t>Sep. 30, 2016</t>
  </si>
  <si>
    <t>Document Information [Line Items]</t>
  </si>
  <si>
    <t>Entity Registrant Name</t>
  </si>
  <si>
    <t>FRIEDMAN INDUSTRIES INC</t>
  </si>
  <si>
    <t>Entity Central Index Key</t>
  </si>
  <si>
    <t>Trading Symbol</t>
  </si>
  <si>
    <t>frd</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Mar. 31,
		2017</t>
  </si>
  <si>
    <t>Document Fiscal Year Focus</t>
  </si>
  <si>
    <t>Document Fiscal Period Focus</t>
  </si>
  <si>
    <t>FY</t>
  </si>
  <si>
    <t>Amendment Flag</t>
  </si>
  <si>
    <t>false</t>
  </si>
  <si>
    <t>Consolidated Balance Sheets - USD ($)</t>
  </si>
  <si>
    <t>Mar. 31, 2016</t>
  </si>
  <si>
    <t>CURRENT ASSETS:</t>
  </si>
  <si>
    <t>Cash</t>
  </si>
  <si>
    <t>Accounts receivable, net of allowances for bad debts and cash discounts of $27,276 and $22,276 at March 31, 2017 and 2016, respectively</t>
  </si>
  <si>
    <t>Inventories</t>
  </si>
  <si>
    <t>Other</t>
  </si>
  <si>
    <t>TOTAL CURRENT ASSETS</t>
  </si>
  <si>
    <t>PROPERTY, PLANT AND EQUIPMENT:</t>
  </si>
  <si>
    <t>Land</t>
  </si>
  <si>
    <t>Buildings and yard improvements</t>
  </si>
  <si>
    <t>Machinery and equipment</t>
  </si>
  <si>
    <t>Construction in progress</t>
  </si>
  <si>
    <t>Less accumulated depreciation</t>
  </si>
  <si>
    <t>Property, plant, and equipment, net</t>
  </si>
  <si>
    <t>OTHER ASSETS:</t>
  </si>
  <si>
    <t>Deferred income tax asset</t>
  </si>
  <si>
    <t>Federal income taxes recoverable</t>
  </si>
  <si>
    <t xml:space="preserve"> </t>
  </si>
  <si>
    <t>Cash value of officers’ life insurance and other assets</t>
  </si>
  <si>
    <t>TOTAL ASSETS</t>
  </si>
  <si>
    <t>CURRENT LIABILITIES:</t>
  </si>
  <si>
    <t>Accounts payable and accrued expenses</t>
  </si>
  <si>
    <t>Dividends payable</t>
  </si>
  <si>
    <t>Contribution to retirement plan</t>
  </si>
  <si>
    <t>Employee compensation and related expenses</t>
  </si>
  <si>
    <t>TOTAL CURRENT LIABILITIES</t>
  </si>
  <si>
    <t>POSTRETIREMENT BENEFITS OTHER THAN PENSIONS</t>
  </si>
  <si>
    <t>TOTAL LIABILITIES</t>
  </si>
  <si>
    <t>COMMITMENTS AND CONTINGENCIES (SEE NOTE 3)</t>
  </si>
  <si>
    <t>STOCKHOLDERS’ EQUITY:</t>
  </si>
  <si>
    <t>Common stock, par value $1: Authorized shares - 10,000,000 Issued shares — 8,185,160 and 7,975,160 at March 31, 2017 and 2016, respectively</t>
  </si>
  <si>
    <t>Additional paid-in capital</t>
  </si>
  <si>
    <t>Treasury stock at cost (1,175,716 shares at March 31, 2017 and 2016, respectively)</t>
  </si>
  <si>
    <t>Retained earnings</t>
  </si>
  <si>
    <t>TOTAL STOCKHOLDERS’ EQUITY</t>
  </si>
  <si>
    <t>TOTAL LIABILITIES AND STOCKHOLDERS’ EQUITY</t>
  </si>
  <si>
    <t>Consolidated Balance Sheets (Parentheticals) - USD ($)</t>
  </si>
  <si>
    <t>Allowance for bad debt and cash discounts</t>
  </si>
  <si>
    <t>Common stock, par value (in dollars per share)</t>
  </si>
  <si>
    <t>Common stock, authorized (in shares)</t>
  </si>
  <si>
    <t>Common stock, issued (in shares)</t>
  </si>
  <si>
    <t>Treasury stock, shares (in shares)</t>
  </si>
  <si>
    <t>Consolidated Statements of Operations - USD ($)</t>
  </si>
  <si>
    <t>Net sales</t>
  </si>
  <si>
    <t>Costs and expenses:</t>
  </si>
  <si>
    <t>Cost of products sold</t>
  </si>
  <si>
    <t>Selling, general and administrative</t>
  </si>
  <si>
    <t>Costs and expenses, total</t>
  </si>
  <si>
    <t>EARNINGS (LOSS) FROM OPERATIONS</t>
  </si>
  <si>
    <t>Interest and other income</t>
  </si>
  <si>
    <t>EARNINGS (LOSS) BEFORE INCOME TAXES</t>
  </si>
  <si>
    <t>Provision for (benefit from) income taxes:</t>
  </si>
  <si>
    <t>Current</t>
  </si>
  <si>
    <t>Deferred</t>
  </si>
  <si>
    <t>Total</t>
  </si>
  <si>
    <t>NET EARNINGS (LOSS)</t>
  </si>
  <si>
    <t>Weighted average number of common shares outstanding:</t>
  </si>
  <si>
    <t>Basic (in shares)</t>
  </si>
  <si>
    <t>Diluted (in shares)</t>
  </si>
  <si>
    <t>Net earnings (loss) per share:</t>
  </si>
  <si>
    <t>Basic (in dollars per share)</t>
  </si>
  <si>
    <t>Diluted (in dollars per share)</t>
  </si>
  <si>
    <t>Consolidated Statements of Stockholders' Equity - USD ($)</t>
  </si>
  <si>
    <t>Common Stock [Member]</t>
  </si>
  <si>
    <t>Additional Paid-in Capital [Member]</t>
  </si>
  <si>
    <t>Treasury Stock [Member]</t>
  </si>
  <si>
    <t>Retained Earnings [Member]</t>
  </si>
  <si>
    <t>BALANCE at Mar. 31, 2015</t>
  </si>
  <si>
    <t>Net earnings (loss)</t>
  </si>
  <si>
    <t>Cash dividends ($0.04 per share)</t>
  </si>
  <si>
    <t>BALANCE at Mar. 31, 2016</t>
  </si>
  <si>
    <t>Issuance of restricted stock</t>
  </si>
  <si>
    <t>BALANCE at Mar. 31, 2017</t>
  </si>
  <si>
    <t>Consolidated Statements of Stockholders' Equity (Parentheticals) - $ / shares</t>
  </si>
  <si>
    <t>Cash dividends, per share (in dollars per share)</t>
  </si>
  <si>
    <t>Consolidated Statements of Cash Flows - USD ($)</t>
  </si>
  <si>
    <t>OPERATING ACTIVITIES</t>
  </si>
  <si>
    <t>Adjustments to reconcile net earnings (loss) to net cash provided by (used in) operating activities:</t>
  </si>
  <si>
    <t>Depreciation</t>
  </si>
  <si>
    <t>Deferred taxes</t>
  </si>
  <si>
    <t>Compensation expense for restricted stock</t>
  </si>
  <si>
    <t>Change in post-retirement benefits other than pensions</t>
  </si>
  <si>
    <t>Changes in operating assets and liabilities:</t>
  </si>
  <si>
    <t>Accounts receivable, net</t>
  </si>
  <si>
    <t>Net cash provided by (used in) operating activities</t>
  </si>
  <si>
    <t>INVESTING ACTIVITIES</t>
  </si>
  <si>
    <t>Purchase of property, plant and equipment</t>
  </si>
  <si>
    <t>Increase in cash value of officers’ life insurance</t>
  </si>
  <si>
    <t>Net cash used in investing activities</t>
  </si>
  <si>
    <t>FINANCING ACTIVITIES</t>
  </si>
  <si>
    <t>Cash dividends paid</t>
  </si>
  <si>
    <t>Net cash used in financing activities</t>
  </si>
  <si>
    <t>Increase (decrease) in cash</t>
  </si>
  <si>
    <t>Cash at beginning of year</t>
  </si>
  <si>
    <t>Cash at end of year</t>
  </si>
  <si>
    <t>Schedule II - Valuation and Qualifying Accounts</t>
  </si>
  <si>
    <t>Notes to Financial Statements</t>
  </si>
  <si>
    <t>Schedule of Valuation and Qualifying Accounts Disclosure [Text Block]</t>
  </si>
  <si>
    <t xml:space="preserve">SCHEDULE II — VALUATION AND QUALIFYING ACCOUNTS FRIEDMAN INDUSTRIES, INCORPORATED Column A Column B Column C Column D Column E Additions Description Balance at Charged to Charged to Deductions— Balance at Year ended March 31, 2017 Allowance for doubtful accounts receivable and cash discounts (deducted from related asset account) $ 22,276 $ — $ 307,932 $ 302,932 $ 27,276 Year ended March 31, 2016 Allowance for doubtful accounts receivable and cash discounts (deducted from related asset account) $ 27,276 $ 4,153 $ 334,796 $ 343,949 $ 22,276 (A) Cash discounts allowed on sales and charged against revenue. (B) Accounts receivable written off and cash discounts allowed on sales. </t>
  </si>
  <si>
    <t>Note 1 - Summary of Significant Accounting Policies</t>
  </si>
  <si>
    <t>Significant Accounting Policies [Text Block]</t>
  </si>
  <si>
    <t>1. BASIS OF CONSOLIDATION: The consolidated financial statements include the accounts of Friedman Industries, Incorporated and its subsidiary (collectively, the “Company”). All material intercompany amounts and transactions have been eliminated. REVENUE RECOGNITION: Revenue from sales of products is recognized at the time that title and the risks and rewards of ownership pass, which is on the date of shipment. This date is when the terms of customers’ arrangements are met, the sales price is fixed or determinable and collection is reasonably assured. TRADE RECEIVABLES: The Company’s receivables are recorded when billed, advanced or accrued and represent claims against third 30 $7,276 March 31, 2017 March 31, 2016. INVENTORIES: Inventories consist of prime coil, non-standard coil and tubular materials. Prime coil inventory consists primarily of raw materials, non-standard coil inventory consists primarily of raw materials and tubular inventory consists of both raw materials and finished goods. Cost for prime coil inventory is determined under the last-in, first $5,593,000 $2,000,500 March 31, 2017 2016, not no The following is a summary of inventory by product group: March 31 2017 2016 Prime coil inventory $ 8,481,605 $ 14,168,626 Non-standard coil inventory 1,119,170 992,163 Tubular raw material 1,480,730 1,566,048 Tubular finished goods 23,837,045 25,212,291 $ 34,918,550 $ 41,939,128 PROPERTY, PLANT AND EQUIPMENT: Property, plant and equipment is stated at cost. Depreciation is calculated primarily by the straight-line method over the estimated useful lives of the various classes of assets as follows: Buildings (years) 20 Machinery and equipment 10 Yard improvements 5 to 10 Loaders and other rolling stock (years) 5 to 10 The Company reviews its long-lived assets for impairment whenever events or changes in circumstances indicate that their carrying amount may not No March 31, 2017 2016. Maintenance and repairs are expensed as incurred. POSTRETIREMENT BENEFITS OTHER THAN PENSIONS: The Company maintains life insurance policies on each officer. From time to time and in its discretion, the Board of Directors of the Company has approved the transfer of the applicable policy to an officer upon their retirement. The Company’s accrued liability for these potential future transfers was $550,282 $785,600 March 31, 2017 March 31, 2016, SHIPPING COSTS: Sales are credited for freight billed to customers and freight costs are charged to cost of products sold. SUPPLEMENTAL CASH FLOW INFORMATION: The Company paid no 2017 2016. $13,500 $381,000 2017 2016, $70,094 $67,994 2017 2016, $293,000 $383,000 2017 2016, INCOME TAXES: The Company accounts for income taxes under the liability method, whereby the Company recognizes deferred tax assets and liabilities, which represent differences between the financial and income tax reporting bases of its assets and liabilities. Deferred tax assets and liabilities are determined based on temporary differences between income and expenses reported for financial reporting and tax reporting. The Company has assessed, using all available positive and negative evidences, the likelihood that the deferred tax assets will be recovered from future taxable income. The Company has also analyzed tax positions taken on tax returns filed and does not not no USE OF ESTIMATES: The preparation of financial statements in conformity with U.S. generally accepted accounting principles requires management to make estimates and assumptions that affect the amounts reported in the consolidated financial statements and accompanying notes. Significant estimates that are subject to the Company’s assumptions include valuation of LIFO inventories in the Company’s quarterly reporting and determination of the allowance for doubtful accounts. Valuation of LIFO inventories in the Company’s quarterly reporting requires estimates of the year end quantities, which is inherently difficult. The allowance for doubtful accounts requires the Company to draw conclusions on the future collectability of the Company’s accounts receivable. Actual results could differ from these estimates. FINANCIAL INSTRUMENTS: Since the Company’s financial instruments are considered short-term in nature, their carrying values approximate fair value. EARNINGS PER SHARE: The Company uses the two no ECONOMIC RELATIONSHIP: Nucor Steel Company and USS supply a significant amount of steel products to the Company. Loss of either of these mills as a source of supply could have a material adverse effect on the Company. Historically, USS has been the primary supplier of new mill reject pipe to the Company. In March 2016, December 2016, #1 May 2017, #2 #1 28% 35% 2017 2016, No 10% two March 31, 2017. The Company’s sales are concentrated primarily in the midwestern, southwestern, and southeastern regions of the United States and are primarily to customers in the steel distributing and fabricating industries. The Company performs periodic credit evaluations of the financial conditions of its customers and generally does not 30 NEW ACCOUNTING PRONOUNCEMENTS: In the fourth 2017, No. 2016 09, 2016 09” 2016 09 January 1, 2017 no January 1, 2017. not In August 2016, No. 2016 15, 2016 15” 2016 15 eight December 15, 2017, 2016 15 not In February 2016, No. 2016 02, 2016 02” 2016 02 12 12 December 15, 2018, 2016 02 not In May 2014, No. 2014 09, 2014 09” 2014 09 2014 09 December 15, 2016; not August 2015, No. 2015 14, 2015 14” 2015 14 2014 09 December 15, 2017, one December 15, 2016, 2014 09 not</t>
  </si>
  <si>
    <t>Note 2 - Equity Compensation Plans and Capital Stock</t>
  </si>
  <si>
    <t>Disclosure of Compensation Related Costs, Share-based Payments [Text Block]</t>
  </si>
  <si>
    <t>2. On September 1, 2016, 2016 December 21, 2016, 8 500,000 may, Restricted stock awards totaling 210,000 January 4, 2017 five 100% January 4, 2022). No $1,444,800 60 $72,240 2017 2016, no The Company has 1,000,000 $1 may one no March 31, 2017 March 31, 2016.</t>
  </si>
  <si>
    <t>Note 3 - Commitments and Contingencies</t>
  </si>
  <si>
    <t>Commitments and Contingencies Disclosure [Text Block]</t>
  </si>
  <si>
    <t>3. The Company is obligated under a noncancelable operating lease for its Longview, Texas office space, which expires April 30, 2018. five March 31, 2017: 2018 $ 32,736 2019 2,728 2020 — 2021 — 2022 — Total $ 35,464 The Company's lease of office space in Humble, Texas expired during fiscal 2017 not $64,400 $70,500 2017 2016,</t>
  </si>
  <si>
    <t>Note 4 - Earnings Per Share</t>
  </si>
  <si>
    <t>Earnings Per Share [Text Block]</t>
  </si>
  <si>
    <t xml:space="preserve">4. Basic and dilutive net earnings (loss) per share is computed based on the following information: Year Ended March 31 2017 2016 Basic Net earnings (loss) $ (2,678,684 ) $ 294,000 Weighted average common shares 6,851,944 6,799,444 Dilutive Net earnings (loss) $ (2,678,684 ) $ 294,000 Weighted average common shares and common share equivalents 6,851,944 6,799,444 </t>
  </si>
  <si>
    <t>Note 5 - Income Taxes</t>
  </si>
  <si>
    <t>Income Tax Disclosure [Text Block]</t>
  </si>
  <si>
    <t xml:space="preserve">5. Components of tax expense (benefit) are as follows: Year Ended March 31 201 7 2016 Federal Current $ (714,684 ) $ 274,947 Deferred (644,865 ) (221,144 ) (1,359,549 ) 53,803 State Current — 50,878 Deferred (112,583 ) — (112,583 ) 50,878 Total $ (1,472,132 ) $ 104,681 The U.S. federal statutory income tax rate is reconciled to the effective rate as follows: Year Ended March 31 2017 2016 Income tax expense (benefit) at U.S. federal statutory rate (34.0% ) 34.0 % Benefit of tax deduction allowed to manufacturing companies — (6.6 ) Current year state and local income taxes net of federal income tax benefit (1.7 ) 8.4 Other 0.2 (9.5 ) Provision for (benefit from) income taxes (35.5% ) 26.3 % The Company’s tax returns may March 31, 2014 March 31, 2016. may March 31, 2013 March 31, 2016. Deferred income taxes are provided for temporary differences between the carrying amounts of assets and liabilities for financial reporting purposes and the amounts used for income tax purposes. Significant components of the Company’s consolidated deferred tax assets (liabilities) are as follows: March 31 201 7 2016 Deferred tax liabilities: Depreciation $ (507,970 ) $ (871,665 ) Total deferred tax liabilities (507,970 ) (871,665 ) Deferred tax assets: Inventory capitalization 166,979 179,956 LIFO Inventory 783,645 783,645 Postretirement benefits other than pensions 187,096 267,104 Net operating loss carryforward - Federal 343,729 — Net operating loss carryforward - State 112,583 — Other 79,888 49,462 Total deferred tax assets 1,673,920 1,280,167 Net deferred tax asset $ 1,165,950 $ 408,502 </t>
  </si>
  <si>
    <t>Note 6 - Retirement Plan</t>
  </si>
  <si>
    <t>Compensation and Employee Benefit Plans [Text Block]</t>
  </si>
  <si>
    <t>6. The Company maintains the Friedman Industries, Inc. Employees’ Retirement and 401 six The retirement portion of the Plan covers substantially all employees, including officers. The Company’s contribution expenses, which are determined at the discretion of the Board of Directors in an amount not 15% $170,000 March 31, 2017, $180,000 March 31, 2016. Employees may 401 one may 401 $32,000 $40,000 March 31, 2017 2016,</t>
  </si>
  <si>
    <t>Note 7 - Industry Segment Data</t>
  </si>
  <si>
    <t>Segment Reporting Disclosure [Text Block]</t>
  </si>
  <si>
    <t>7 . INDUSTRY SEGMENT DATA The Company is engaged in the steel processing, pipe manufacturing and processing and steel and pipe distribution business. Within the Company, there are two Year Ended March 31 2017 2016 NET SALES: Coil $ 64,641,805 $ 66,114,148 Tubular 13,114,250 15,517,234 TOTAL NET SALES $ 77,756,055 $ 81,631,382 OPERATING PROFIT (LOSS): Coil $ (770,091 ) $ 5,098,322 Tubular (1,438,088 ) (3,097,409 ) TOTAL OPERATING PROFIT (LOSS) (2,208,179 ) 2,000,913 General corporate expenses (2,001,642 ) (1,977,542 ) Interest and other income 59,005 375,310 TOTAL EARNINGS (LOSS) BEFORE INCOME TAXES $ (4,150,816 ) $ 398,681 IDENTIFIABLE ASSETS: Coil $ 21,832,790 $ 25,316,558 Tubular 37,298,800 37,543,446 59,131,590 62,860,004 General corporate assets 4,131,707 4,030,393 TOTAL ASSETS $ 63,263,297 $ 66,890,397 DEPRECIATION: Coil $ 1,208,446 $ 1,153,519 Tubular 378,077 510,427 Corporate and other 7,883 9,775 $ 1,594,406 $ 1,673,721 CAPITAL EXPENDITURES: Coil $ 75,889 $ 422,481 Tubular 715,973 1,695,512 Corporate and other 7,469 6,656 $ 799,331 $ 2,124,649 Operating profit (loss) is total net sales less operating expenses, excluding general corporate expenses, interest expense and interest and other income. General corporate expenses reflect general and administrative expenses not no March 31, 2017, $9,452,000.</t>
  </si>
  <si>
    <t>Note 8 - Summary of Quarterly Results of Operations (Unaudited)</t>
  </si>
  <si>
    <t>Quarterly Financial Information [Text Block]</t>
  </si>
  <si>
    <t>8. The following is a summary of unaudited quarterly results of operations for the years ended March 31, 2017 2016: Quarter Ended June 30, September 30, December 31, March 31, Net sales $ 22,393,764 $ 18,317,506 $ 15,988,745 $ 21,056,040 Gross profit (loss) (1,252,988 ) (45,711 ) 571,571 535,506 Net earnings (loss) (1,461,219 ) (603,882 ) (236,625 ) (376,958 ) Basic (.21 ) (.09 ) (.03 ) (.06 ) Diluted (.21 ) (.09 ) (.03 ) (.06 ) Quarter Ended June 30, September 30, December 31, March 31, Net sales $ 23,968,569 $ 23,165,705 $ 18,548,247 $ 15,948,861 Gross profit 2,141,893 907,703 1,467,289 176,759 Net earnings (loss) 525,949 (193,294 ) 485,120 (523,775 ) Basic .08 (.03 ) .07 (.08 ) Diluted .08 (.03 ) .07 (.08 )</t>
  </si>
  <si>
    <t>Significant Accounting Policies (Policies)</t>
  </si>
  <si>
    <t>Accounting Policies [Abstract]</t>
  </si>
  <si>
    <t>Consolidation, Policy [Policy Text Block]</t>
  </si>
  <si>
    <t xml:space="preserve">BASIS OF CONSOLIDATION: The consolidated financial statements include the accounts of Friedman Industries, Incorporated and its subsidiary (collectively, the “Company”). All material intercompany amounts and transactions have been eliminated. </t>
  </si>
  <si>
    <t>Revenue Recognition, Policy [Policy Text Block]</t>
  </si>
  <si>
    <t xml:space="preserve">REVENUE RECOGNITION: Revenue from sales of products is recognized at the time that title and the risks and rewards of ownership pass, which is on the date of shipment. This date is when the terms of customers’ arrangements are met, the sales price is fixed or determinable and collection is reasonably assured. </t>
  </si>
  <si>
    <t>Trade and Other Accounts Receivable, Policy [Policy Text Block]</t>
  </si>
  <si>
    <t>TRADE RECEIVABLES: The Company’s receivables are recorded when billed, advanced or accrued and represent claims against third 30 $7,276 March 31, 2017 March 31, 2016.</t>
  </si>
  <si>
    <t>Inventory, Policy [Policy Text Block]</t>
  </si>
  <si>
    <t xml:space="preserve">INVENTORIES: Inventories consist of prime coil, non-standard coil and tubular materials. Prime coil inventory consists primarily of raw materials, non-standard coil inventory consists primarily of raw materials and tubular inventory consists of both raw materials and finished goods. Cost for prime coil inventory is determined under the last-in, first $5,593,000 $2,000,500 March 31, 2017 2016, not no The following is a summary of inventory by product group: March 31 2017 2016 Prime coil inventory $ 8,481,605 $ 14,168,626 Non-standard coil inventory 1,119,170 992,163 Tubular raw material 1,480,730 1,566,048 Tubular finished goods 23,837,045 25,212,291 $ 34,918,550 $ 41,939,128 </t>
  </si>
  <si>
    <t>Property, Plant and Equipment, Policy [Policy Text Block]</t>
  </si>
  <si>
    <t xml:space="preserve">PROPERTY, PLANT AND EQUIPMENT: Property, plant and equipment is stated at cost. Depreciation is calculated primarily by the straight-line method over the estimated useful lives of the various classes of assets as follows: Buildings (years) 20 Machinery and equipment 10 Yard improvements 5 to 10 Loaders and other rolling stock (years) 5 to 10 The Company reviews its long-lived assets for impairment whenever events or changes in circumstances indicate that their carrying amount may not No March 31, 2017 2016. Maintenance and repairs are expensed as incurred. </t>
  </si>
  <si>
    <t>Pension and Other Postretirement Plans, Nonpension Benefits, Policy [Policy Text Block]</t>
  </si>
  <si>
    <t xml:space="preserve">POSTRETIREMENT BENEFITS OTHER THAN PENSIONS: The Company maintains life insurance policies on each officer. From time to time and in its discretion, the Board of Directors of the Company has approved the transfer of the applicable policy to an officer upon their retirement. The Company’s accrued liability for these potential future transfers was $550,282 $785,600 March 31, 2017 March 31, 2016, </t>
  </si>
  <si>
    <t>Shipping and Handling Cost, Policy [Policy Text Block]</t>
  </si>
  <si>
    <t xml:space="preserve">SHIPPING COSTS: Sales are credited for freight billed to customers and freight costs are charged to cost of products sold. </t>
  </si>
  <si>
    <t>Supplemental Cash Flow Information [Policy Text Block]</t>
  </si>
  <si>
    <t>SUPPLEMENTAL CASH FLOW INFORMATION: The Company paid no 2017 2016. $13,500 $381,000 2017 2016, $70,094 $67,994 2017 2016, $293,000 $383,000 2017 2016,</t>
  </si>
  <si>
    <t>Income Tax, Policy [Policy Text Block]</t>
  </si>
  <si>
    <t>INCOME TAXES: The Company accounts for income taxes under the liability method, whereby the Company recognizes deferred tax assets and liabilities, which represent differences between the financial and income tax reporting bases of its assets and liabilities. Deferred tax assets and liabilities are determined based on temporary differences between income and expenses reported for financial reporting and tax reporting. The Company has assessed, using all available positive and negative evidences, the likelihood that the deferred tax assets will be recovered from future taxable income. The Company has also analyzed tax positions taken on tax returns filed and does not not no</t>
  </si>
  <si>
    <t>Use of Estimates, Policy [Policy Text Block]</t>
  </si>
  <si>
    <t>USE OF ESTIMATES: The preparation of financial statements in conformity with U.S. generally accepted accounting principles requires management to make estimates and assumptions that affect the amounts reported in the consolidated financial statements and accompanying notes. Significant estimates that are subject to the Company’s assumptions include valuation of LIFO inventories in the Company’s quarterly reporting and determination of the allowance for doubtful accounts. Valuation of LIFO inventories in the Company’s quarterly reporting requires estimates of the year end quantities, which is inherently difficult. The allowance for doubtful accounts requires the Company to draw conclusions on the future collectability of the Company’s accounts receivable. Actual results could differ from these estimates.</t>
  </si>
  <si>
    <t>Fair Value of Financial Instruments, Policy [Policy Text Block]</t>
  </si>
  <si>
    <t xml:space="preserve">FINANCIAL INSTRUMENTS: Since the Company’s financial instruments are considered short-term in nature, their carrying values approximate fair value. </t>
  </si>
  <si>
    <t>Earnings Per Share, Policy [Policy Text Block]</t>
  </si>
  <si>
    <t>EARNINGS PER SHARE: The Company uses the two</t>
  </si>
  <si>
    <t>Concentration Risk, Credit Risk, Policy [Policy Text Block]</t>
  </si>
  <si>
    <t>ECONOMIC RELATIONSHIP: Nucor Steel Company and USS supply a significant amount of steel products to the Company. Loss of either of these mills as a source of supply could have a material adverse effect on the Company. Historically, USS has been the primary supplier of new mill reject pipe to the Company. In March 2016, December 2016, #1 May 2017, #2 #1 28% 35% 2017 2016, No 10% two March 31, 2017. The Company’s sales are concentrated primarily in the midwestern, southwestern, and southeastern regions of the United States and are primarily to customers in the steel distributing and fabricating industries. The Company performs periodic credit evaluations of the financial conditions of its customers and generally does not 30</t>
  </si>
  <si>
    <t>New Accounting Pronouncements, Policy [Policy Text Block]</t>
  </si>
  <si>
    <t>NEW ACCOUNTING PRONOUNCEMENTS: In the fourth 2017, No. 2016 09, 2016 09” 2016 09 January 1, 2017 no January 1, 2017. not In August 2016, No. 2016 15, 2016 15” 2016 15 eight December 15, 2017, 2016 15 not In February 2016, No. 2016 02, 2016 02” 2016 02 12 12 December 15, 2018, 2016 02 not In May 2014, No. 2014 09, 2014 09” 2014 09 2014 09 December 15, 2016; not August 2015, No. 2015 14, 2015 14” 2015 14 2014 09 December 15, 2017, one December 15, 2016, 2014 09 not</t>
  </si>
  <si>
    <t>Schedule II - Valuation and Qualifying Accounts (Tables)</t>
  </si>
  <si>
    <t>Notes Tables</t>
  </si>
  <si>
    <t>Summary of Valuation Allowance [Table Text Block]</t>
  </si>
  <si>
    <t xml:space="preserve"> Column A Column B Column C Column D Column E Additions Description Balance at Charged to Charged to Deductions— Balance at Year ended March 31, 2017 Allowance for doubtful accounts receivable and cash discounts (deducted from related asset account) $ 22,276 $ — $ 307,932 $ 302,932 $ 27,276 Year ended March 31, 2016 Allowance for doubtful accounts receivable and cash discounts (deducted from related asset account) $ 27,276 $ 4,153 $ 334,796 $ 343,949 $ 22,276 </t>
  </si>
  <si>
    <t>Note 1 - Summary of Significant Accounting Policies (Tables)</t>
  </si>
  <si>
    <t>Schedule of Inventory, Current [Table Text Block]</t>
  </si>
  <si>
    <t xml:space="preserve"> March 31 2017 2016 Prime coil inventory $ 8,481,605 $ 14,168,626 Non-standard coil inventory 1,119,170 992,163 Tubular raw material 1,480,730 1,566,048 Tubular finished goods 23,837,045 25,212,291 $ 34,918,550 $ 41,939,128 </t>
  </si>
  <si>
    <t>Property, Plant and Equipment [Table Text Block]</t>
  </si>
  <si>
    <t xml:space="preserve"> Buildings (years) 20 Machinery and equipment 10 Yard improvements 5 to 10 Loaders and other rolling stock (years) 5 to 10 </t>
  </si>
  <si>
    <t>Note 3 - Commitments and Contingencies (Tables)</t>
  </si>
  <si>
    <t>Schedule of Future Minimum Rental Payments for Operating Leases [Table Text Block]</t>
  </si>
  <si>
    <t xml:space="preserve"> 2018 $ 32,736 2019 2,728 2020 — 2021 — 2022 — Total $ 35,464 </t>
  </si>
  <si>
    <t>Note 4 - Earnings Per Share (Tables)</t>
  </si>
  <si>
    <t>Schedule of Earnings Per Share, Basic and Diluted [Table Text Block]</t>
  </si>
  <si>
    <t xml:space="preserve"> Year Ended March 31 2017 2016 Basic Net earnings (loss) $ (2,678,684 ) $ 294,000 Weighted average common shares 6,851,944 6,799,444 Dilutive Net earnings (loss) $ (2,678,684 ) $ 294,000 Weighted average common shares and common share equivalents 6,851,944 6,799,444 </t>
  </si>
  <si>
    <t>Note 5 - Income Taxes (Tables)</t>
  </si>
  <si>
    <t>Schedule of Components of Income Tax Expense (Benefit) [Table Text Block]</t>
  </si>
  <si>
    <t xml:space="preserve"> Year Ended March 31 201 7 2016 Federal Current $ (714,684 ) $ 274,947 Deferred (644,865 ) (221,144 ) (1,359,549 ) 53,803 State Current — 50,878 Deferred (112,583 ) — (112,583 ) 50,878 Total $ (1,472,132 ) $ 104,681 </t>
  </si>
  <si>
    <t>Schedule of Effective Income Tax Rate Reconciliation [Table Text Block]</t>
  </si>
  <si>
    <t xml:space="preserve"> Year Ended March 31 2017 2016 Income tax expense (benefit) at U.S. federal statutory rate (34.0% ) 34.0 % Benefit of tax deduction allowed to manufacturing companies — (6.6 ) Current year state and local income taxes net of federal income tax benefit (1.7 ) 8.4 Other 0.2 (9.5 ) Provision for (benefit from) income taxes (35.5% ) 26.3 %</t>
  </si>
  <si>
    <t>Schedule of Deferred Tax Assets and Liabilities [Table Text Block]</t>
  </si>
  <si>
    <t xml:space="preserve"> March 31 201 7 2016 Deferred tax liabilities: Depreciation $ (507,970 ) $ (871,665 ) Total deferred tax liabilities (507,970 ) (871,665 ) Deferred tax assets: Inventory capitalization 166,979 179,956 LIFO Inventory 783,645 783,645 Postretirement benefits other than pensions 187,096 267,104 Net operating loss carryforward - Federal 343,729 — Net operating loss carryforward - State 112,583 — Other 79,888 49,462 Total deferred tax assets 1,673,920 1,280,167 Net deferred tax asset $ 1,165,950 $ 408,502 </t>
  </si>
  <si>
    <t>Note 7 - Industry Segment Data (Tables)</t>
  </si>
  <si>
    <t>Schedule of Segment Reporting Information, by Segment [Table Text Block]</t>
  </si>
  <si>
    <t xml:space="preserve"> Year Ended March 31 2017 2016 NET SALES: Coil $ 64,641,805 $ 66,114,148 Tubular 13,114,250 15,517,234 TOTAL NET SALES $ 77,756,055 $ 81,631,382 OPERATING PROFIT (LOSS): Coil $ (770,091 ) $ 5,098,322 Tubular (1,438,088 ) (3,097,409 ) TOTAL OPERATING PROFIT (LOSS) (2,208,179 ) 2,000,913 General corporate expenses (2,001,642 ) (1,977,542 ) Interest and other income 59,005 375,310 TOTAL EARNINGS (LOSS) BEFORE INCOME TAXES $ (4,150,816 ) $ 398,681 IDENTIFIABLE ASSETS: Coil $ 21,832,790 $ 25,316,558 Tubular 37,298,800 37,543,446 59,131,590 62,860,004 General corporate assets 4,131,707 4,030,393 TOTAL ASSETS $ 63,263,297 $ 66,890,397 DEPRECIATION: Coil $ 1,208,446 $ 1,153,519 Tubular 378,077 510,427 Corporate and other 7,883 9,775 $ 1,594,406 $ 1,673,721 CAPITAL EXPENDITURES: Coil $ 75,889 $ 422,481 Tubular 715,973 1,695,512 Corporate and other 7,469 6,656 $ 799,331 $ 2,124,649 </t>
  </si>
  <si>
    <t>Note 8 - Summary of Quarterly Results of Operations (Unaudited) (Tables)</t>
  </si>
  <si>
    <t>Quarterly Financial Information [Table Text Block]</t>
  </si>
  <si>
    <t xml:space="preserve"> Quarter Ended June 30, September 30, December 31, March 31, Net sales $ 22,393,764 $ 18,317,506 $ 15,988,745 $ 21,056,040 Gross profit (loss) (1,252,988 ) (45,711 ) 571,571 535,506 Net earnings (loss) (1,461,219 ) (603,882 ) (236,625 ) (376,958 ) Basic (.21 ) (.09 ) (.03 ) (.06 ) Diluted (.21 ) (.09 ) (.03 ) (.06 ) Quarter Ended June 30, September 30, December 31, March 31, Net sales $ 23,968,569 $ 23,165,705 $ 18,548,247 $ 15,948,861 Gross profit 2,141,893 907,703 1,467,289 176,759 Net earnings (loss) 525,949 (193,294 ) 485,120 (523,775 ) Basic .08 (.03 ) .07 (.08 ) Diluted .08 (.03 ) .07 (.08 )</t>
  </si>
  <si>
    <t>Schedule II - Valuation and Qualifying Accounts - Valuation and Qualifying Accounts (Details) - USD ($)</t>
  </si>
  <si>
    <t>Additions Charged to Other Accounts</t>
  </si>
  <si>
    <t>[1]</t>
  </si>
  <si>
    <t>Deductions</t>
  </si>
  <si>
    <t>[2]</t>
  </si>
  <si>
    <t>End of Period</t>
  </si>
  <si>
    <t>Beginning of Period</t>
  </si>
  <si>
    <t>Additions Charged to Costs and Expenses</t>
  </si>
  <si>
    <t>Cash discounts allowed on sales and charged against revenue.</t>
  </si>
  <si>
    <t>Accounts receivable written off and cash discounts allowed on sales.</t>
  </si>
  <si>
    <t>Note 1 - Summary of Significant Accounting Policies (Details Textual) - USD ($)</t>
  </si>
  <si>
    <t>Income Taxes Paid</t>
  </si>
  <si>
    <t>Dividends Payable, Current</t>
  </si>
  <si>
    <t>Unrecognized Tax Benefits</t>
  </si>
  <si>
    <t>Allowance for Doubtful Accounts Receivable</t>
  </si>
  <si>
    <t>Excess of Replacement or Current Costs over Stated LIFO Value</t>
  </si>
  <si>
    <t>Impairment of Long-Lived Assets Held-for-use</t>
  </si>
  <si>
    <t>Interest Paid</t>
  </si>
  <si>
    <t>Trinity Industries, Inc. [Member] | Customer Concentration Risk [Member] | Sales Revenue, Product Line [Member]</t>
  </si>
  <si>
    <t>Concentration Risk, Percentage</t>
  </si>
  <si>
    <t>28.00%</t>
  </si>
  <si>
    <t>35.00%</t>
  </si>
  <si>
    <t>Transfer of Ownership of Life Insurance Policy to Retired Officer [Member]</t>
  </si>
  <si>
    <t>Other Significant Noncash Transaction, Value of Consideration Given</t>
  </si>
  <si>
    <t>Life Insurance Policies Transfer [Member]</t>
  </si>
  <si>
    <t>Liability, Other Retirement Benefits</t>
  </si>
  <si>
    <t>Note 1 - Summary of Significant Accounting Policies - Summary of Inventory by Product Group (Details) - USD ($)</t>
  </si>
  <si>
    <t>Prime Coil Inventory [Member]</t>
  </si>
  <si>
    <t>Raw materials</t>
  </si>
  <si>
    <t>Non-standard Coil Inventory [Member]</t>
  </si>
  <si>
    <t>Tubular Inventory [Member]</t>
  </si>
  <si>
    <t>Finished goods</t>
  </si>
  <si>
    <t>Note 1 - Summary of Significant Account Policies - Estimated Useful Lives of Various Classes of Assets (Details)</t>
  </si>
  <si>
    <t>Building [Member]</t>
  </si>
  <si>
    <t>Estimated useful lives (Year)</t>
  </si>
  <si>
    <t>20 years</t>
  </si>
  <si>
    <t>Machinery and Equipment [Member]</t>
  </si>
  <si>
    <t>10 years</t>
  </si>
  <si>
    <t>Yard Improvements [Member] | Minimum [Member]</t>
  </si>
  <si>
    <t>5 years</t>
  </si>
  <si>
    <t>Yard Improvements [Member] | Maximum [Member]</t>
  </si>
  <si>
    <t>Loaders and Other Rolling Stock [Member] | Minimum [Member]</t>
  </si>
  <si>
    <t>Loaders and Other Rolling Stock [Member] | Maximum [Member]</t>
  </si>
  <si>
    <t>Note 2 - Equity Compensation Plans and Capital Stock (Details Textual) - USD ($)</t>
  </si>
  <si>
    <t>Jan. 04, 2017</t>
  </si>
  <si>
    <t>Sep. 01, 2016</t>
  </si>
  <si>
    <t>Cumulative Preferred Stock [Member]</t>
  </si>
  <si>
    <t>Preferred Stock, Shares Authorized</t>
  </si>
  <si>
    <t>Preferred Stock, Par or Stated Value Per Share</t>
  </si>
  <si>
    <t>Preferred Stock, Shares Issued</t>
  </si>
  <si>
    <t>2016 Restricted Stock Plan [Member]</t>
  </si>
  <si>
    <t>Share-based Compensation Arrangement by Share-based Payment Award, Number of Shares Authorized</t>
  </si>
  <si>
    <t>2016 Restricted Stock Plan [Member] | Restricted Stock [Member]</t>
  </si>
  <si>
    <t>Share-based Compensation Arrangement by Share-based Payment Award, Award Vesting Period</t>
  </si>
  <si>
    <t>Share-based Compensation Arrangement by Share-based Payment Award, Equity Instruments Other than Options, Grants in Period</t>
  </si>
  <si>
    <t>Employee Service Share-based Compensation, Nonvested Awards, Compensation Not yet Recognized, Share-based Awards Other than Options</t>
  </si>
  <si>
    <t>Employee Service Share-based Compensation, Nonvested Awards, Compensation Cost Not yet Recognized, Period for Recognition</t>
  </si>
  <si>
    <t>Allocated Share-based Compensation Expense</t>
  </si>
  <si>
    <t>Note 3 - Commitments and Contingencies (Details Textual) - USD ($)</t>
  </si>
  <si>
    <t>Operating Leases, Rent Expense</t>
  </si>
  <si>
    <t>Note 3 - Commitments and Contingencies - Future Minimum Annual Rental Payments Under Operating Leases (Details)</t>
  </si>
  <si>
    <t>Mar. 31, 2017USD ($)</t>
  </si>
  <si>
    <t>Note 4 - Earnings Per Share - Computation of Basic and Diluted Earnings Per Share (Details) - USD ($)</t>
  </si>
  <si>
    <t>3 Months Ended</t>
  </si>
  <si>
    <t>Dec. 31, 2016</t>
  </si>
  <si>
    <t>Jun. 30, 2016</t>
  </si>
  <si>
    <t>Dec. 31, 2015</t>
  </si>
  <si>
    <t>Sep. 30, 2015</t>
  </si>
  <si>
    <t>Jun. 30, 2015</t>
  </si>
  <si>
    <t>Basic</t>
  </si>
  <si>
    <t>Weighted average common shares (in shares)</t>
  </si>
  <si>
    <t>Dilutive</t>
  </si>
  <si>
    <t>Weighted average common shares and common share equivalents (in shares)</t>
  </si>
  <si>
    <t>Note 5 - Income Taxes - Components of Tax Expense (Benefit) (Details) - USD ($)</t>
  </si>
  <si>
    <t>Federal</t>
  </si>
  <si>
    <t>Total Federal Taxes</t>
  </si>
  <si>
    <t>State</t>
  </si>
  <si>
    <t>Total State Taxes</t>
  </si>
  <si>
    <t>Note 5 - Income Taxes - Reconciliation of Federal Statutory Income Tax Rate to Effective Tax Rate (Details)</t>
  </si>
  <si>
    <t>Income tax expense (benefit) at U.S. federal statutory rate</t>
  </si>
  <si>
    <t>(34.00%)</t>
  </si>
  <si>
    <t>34.00%</t>
  </si>
  <si>
    <t>Benefit of tax deduction allowed to manufacturing companies</t>
  </si>
  <si>
    <t>(6.60%)</t>
  </si>
  <si>
    <t>Current year state and local income taxes net of federal income tax benefit</t>
  </si>
  <si>
    <t>(1.70%)</t>
  </si>
  <si>
    <t>8.40%</t>
  </si>
  <si>
    <t>0.20%</t>
  </si>
  <si>
    <t>(9.50%)</t>
  </si>
  <si>
    <t>Provision for (benefit from) income taxes</t>
  </si>
  <si>
    <t>(35.50%)</t>
  </si>
  <si>
    <t>26.30%</t>
  </si>
  <si>
    <t>Note 5 - Income Taxes - Significant Components of Consolidated Deferred Tax Assets (Details) - USD ($)</t>
  </si>
  <si>
    <t>Deferred tax liabilities:</t>
  </si>
  <si>
    <t>Total deferred tax liabilities</t>
  </si>
  <si>
    <t>Deferred tax assets:</t>
  </si>
  <si>
    <t>Inventory capitalization</t>
  </si>
  <si>
    <t>LIFO Inventory</t>
  </si>
  <si>
    <t>Postretirement benefits other than pensions</t>
  </si>
  <si>
    <t>Net operating loss carryforward - Federal</t>
  </si>
  <si>
    <t>Net operating loss carryforward - State</t>
  </si>
  <si>
    <t>Total deferred tax assets</t>
  </si>
  <si>
    <t>Net deferred tax asset</t>
  </si>
  <si>
    <t>Note 6 - Retirement Plan (Details Textual) - Friedman Industries, Inc. Employee's Retirement and 401(k) Plan [Member] - UNITED STATES - USD ($)</t>
  </si>
  <si>
    <t>Employee Service Vesting Period</t>
  </si>
  <si>
    <t>6 years</t>
  </si>
  <si>
    <t>Maximum Annual Contribution Percentage to Defined Contribution Plan for Eligible Employee Compensation</t>
  </si>
  <si>
    <t>15.00%</t>
  </si>
  <si>
    <t>Defined Contribution Plan, Cost</t>
  </si>
  <si>
    <t>Deferred Compensation Arrangement with Individual, Requisite Service Period</t>
  </si>
  <si>
    <t>1 year</t>
  </si>
  <si>
    <t>Defined Benefit Plan, Plan Assets, Contributions by Employer</t>
  </si>
  <si>
    <t>Note 7 - Industry Segment Data (Details Textual) - USD ($)</t>
  </si>
  <si>
    <t>Payments to Acquire Property, Plant, and Equipment</t>
  </si>
  <si>
    <t>Construction in Progress [Member]</t>
  </si>
  <si>
    <t>Note 7 - Industry Segment Data - Segment Information (Details) - USD ($)</t>
  </si>
  <si>
    <t>Operating profit (loss)</t>
  </si>
  <si>
    <t>TOTAL EARNINGS (LOSS) BEFORE INCOME TAXES</t>
  </si>
  <si>
    <t>Identifiable assets</t>
  </si>
  <si>
    <t>Operating Segments [Member]</t>
  </si>
  <si>
    <t>Operating Segments [Member] | Coil [Member]</t>
  </si>
  <si>
    <t>Operating Segments [Member] | Tubular [Member]</t>
  </si>
  <si>
    <t>Corporate, Non-Segment [Member]</t>
  </si>
  <si>
    <t>General corporate expenses</t>
  </si>
  <si>
    <t>Note 8 - Summary of Quarterly Results of Operations (Unaudited) - Quarterly Information (Details) - USD ($)</t>
  </si>
  <si>
    <t>Gross profit (los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909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7009444</v>
      </c>
    </row>
    <row r="13" spans="1:4">
      <c r="A13" s="4" t="s">
        <v>21</v>
      </c>
      <c r="D13" s="6" t="n">
        <v>36313</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4</v>
      </c>
      <c r="B1" s="2" t="s">
        <v>1</v>
      </c>
    </row>
    <row r="2" spans="1:2">
      <c r="B2" s="2" t="s">
        <v>2</v>
      </c>
    </row>
    <row r="3" spans="1:2">
      <c r="A3" s="3" t="s">
        <v>128</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28</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28</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28</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9</v>
      </c>
      <c r="B1" s="2" t="s">
        <v>1</v>
      </c>
    </row>
    <row r="2" spans="1:2">
      <c r="B2" s="2" t="s">
        <v>2</v>
      </c>
    </row>
    <row r="3" spans="1:2">
      <c r="A3" s="3" t="s">
        <v>128</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2</v>
      </c>
      <c r="B1" s="2" t="s">
        <v>1</v>
      </c>
    </row>
    <row r="2" spans="1:2">
      <c r="B2" s="2" t="s">
        <v>2</v>
      </c>
    </row>
    <row r="3" spans="1:2">
      <c r="A3" s="3" t="s">
        <v>128</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row r="13" spans="1:2">
      <c r="A13" s="4" t="s">
        <v>175</v>
      </c>
      <c r="B13" s="4" t="s">
        <v>176</v>
      </c>
    </row>
    <row r="14" spans="1:2">
      <c r="A14" s="4" t="s">
        <v>177</v>
      </c>
      <c r="B14" s="4" t="s">
        <v>178</v>
      </c>
    </row>
    <row r="15" spans="1:2">
      <c r="A15" s="4" t="s">
        <v>179</v>
      </c>
      <c r="B15" s="4" t="s">
        <v>180</v>
      </c>
    </row>
    <row r="16" spans="1:2">
      <c r="A16" s="4" t="s">
        <v>181</v>
      </c>
      <c r="B16" s="4" t="s">
        <v>182</v>
      </c>
    </row>
    <row r="17" spans="1:2">
      <c r="A17" s="4" t="s">
        <v>183</v>
      </c>
      <c r="B17"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89</v>
      </c>
      <c r="B1" s="2" t="s">
        <v>1</v>
      </c>
    </row>
    <row r="2" spans="1:2">
      <c r="B2" s="2" t="s">
        <v>2</v>
      </c>
    </row>
    <row r="3" spans="1:2">
      <c r="A3" s="3" t="s">
        <v>186</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61695</v>
      </c>
      <c r="C3" s="6" t="n">
        <v>2796762</v>
      </c>
    </row>
    <row r="4" spans="1:3">
      <c r="A4" s="4" t="s">
        <v>35</v>
      </c>
      <c r="B4" s="5" t="n">
        <v>8939051</v>
      </c>
      <c r="C4" s="5" t="n">
        <v>4822386</v>
      </c>
    </row>
    <row r="5" spans="1:3">
      <c r="A5" s="4" t="s">
        <v>36</v>
      </c>
      <c r="B5" s="5" t="n">
        <v>34918550</v>
      </c>
      <c r="C5" s="5" t="n">
        <v>41939128</v>
      </c>
    </row>
    <row r="6" spans="1:3">
      <c r="A6" s="4" t="s">
        <v>37</v>
      </c>
      <c r="B6" s="5" t="n">
        <v>113540</v>
      </c>
      <c r="C6" s="5" t="n">
        <v>143380</v>
      </c>
    </row>
    <row r="7" spans="1:3">
      <c r="A7" s="4" t="s">
        <v>38</v>
      </c>
      <c r="B7" s="5" t="n">
        <v>45432836</v>
      </c>
      <c r="C7" s="5" t="n">
        <v>49701656</v>
      </c>
    </row>
    <row r="8" spans="1:3">
      <c r="A8" s="3" t="s">
        <v>39</v>
      </c>
    </row>
    <row r="9" spans="1:3">
      <c r="A9" s="4" t="s">
        <v>40</v>
      </c>
      <c r="B9" s="5" t="n">
        <v>1082331</v>
      </c>
      <c r="C9" s="5" t="n">
        <v>1082331</v>
      </c>
    </row>
    <row r="10" spans="1:3">
      <c r="A10" s="4" t="s">
        <v>41</v>
      </c>
      <c r="B10" s="5" t="n">
        <v>7111735</v>
      </c>
      <c r="C10" s="5" t="n">
        <v>7111735</v>
      </c>
    </row>
    <row r="11" spans="1:3">
      <c r="A11" s="4" t="s">
        <v>42</v>
      </c>
      <c r="B11" s="5" t="n">
        <v>31451479</v>
      </c>
      <c r="C11" s="5" t="n">
        <v>30903321</v>
      </c>
    </row>
    <row r="12" spans="1:3">
      <c r="A12" s="4" t="s">
        <v>43</v>
      </c>
      <c r="B12" s="5" t="n">
        <v>9451972</v>
      </c>
      <c r="C12" s="5" t="n">
        <v>9200799</v>
      </c>
    </row>
    <row r="13" spans="1:3">
      <c r="A13" s="4" t="s">
        <v>44</v>
      </c>
      <c r="B13" s="5" t="n">
        <v>-33924353</v>
      </c>
      <c r="C13" s="5" t="n">
        <v>-32329947</v>
      </c>
    </row>
    <row r="14" spans="1:3">
      <c r="A14" s="4" t="s">
        <v>45</v>
      </c>
      <c r="B14" s="5" t="n">
        <v>15173164</v>
      </c>
      <c r="C14" s="5" t="n">
        <v>15968239</v>
      </c>
    </row>
    <row r="15" spans="1:3">
      <c r="A15" s="3" t="s">
        <v>46</v>
      </c>
    </row>
    <row r="16" spans="1:3">
      <c r="A16" s="4" t="s">
        <v>47</v>
      </c>
      <c r="B16" s="5" t="n">
        <v>1165950</v>
      </c>
      <c r="C16" s="5" t="n">
        <v>408502</v>
      </c>
    </row>
    <row r="17" spans="1:3">
      <c r="A17" s="4" t="s">
        <v>48</v>
      </c>
      <c r="B17" s="5" t="n">
        <v>913347</v>
      </c>
      <c r="C17" s="4" t="s">
        <v>49</v>
      </c>
    </row>
    <row r="18" spans="1:3">
      <c r="A18" s="4" t="s">
        <v>50</v>
      </c>
      <c r="B18" s="5" t="n">
        <v>578000</v>
      </c>
      <c r="C18" s="5" t="n">
        <v>812000</v>
      </c>
    </row>
    <row r="19" spans="1:3">
      <c r="A19" s="4" t="s">
        <v>51</v>
      </c>
      <c r="B19" s="5" t="n">
        <v>63263297</v>
      </c>
      <c r="C19" s="5" t="n">
        <v>66890397</v>
      </c>
    </row>
    <row r="20" spans="1:3">
      <c r="A20" s="3" t="s">
        <v>52</v>
      </c>
    </row>
    <row r="21" spans="1:3">
      <c r="A21" s="4" t="s">
        <v>53</v>
      </c>
      <c r="B21" s="5" t="n">
        <v>2003661</v>
      </c>
      <c r="C21" s="5" t="n">
        <v>2476699</v>
      </c>
    </row>
    <row r="22" spans="1:3">
      <c r="A22" s="4" t="s">
        <v>54</v>
      </c>
      <c r="B22" s="5" t="n">
        <v>70094</v>
      </c>
      <c r="C22" s="5" t="n">
        <v>67994</v>
      </c>
    </row>
    <row r="23" spans="1:3">
      <c r="A23" s="4" t="s">
        <v>55</v>
      </c>
      <c r="B23" s="5" t="n">
        <v>42000</v>
      </c>
      <c r="C23" s="5" t="n">
        <v>43500</v>
      </c>
    </row>
    <row r="24" spans="1:3">
      <c r="A24" s="4" t="s">
        <v>56</v>
      </c>
      <c r="B24" s="5" t="n">
        <v>240835</v>
      </c>
      <c r="C24" s="5" t="n">
        <v>277557</v>
      </c>
    </row>
    <row r="25" spans="1:3">
      <c r="A25" s="4" t="s">
        <v>57</v>
      </c>
      <c r="B25" s="5" t="n">
        <v>2356590</v>
      </c>
      <c r="C25" s="5" t="n">
        <v>2865750</v>
      </c>
    </row>
    <row r="26" spans="1:3">
      <c r="A26" s="4" t="s">
        <v>58</v>
      </c>
      <c r="B26" s="5" t="n">
        <v>550282</v>
      </c>
      <c r="C26" s="5" t="n">
        <v>785600</v>
      </c>
    </row>
    <row r="27" spans="1:3">
      <c r="A27" s="4" t="s">
        <v>59</v>
      </c>
      <c r="B27" s="5" t="n">
        <v>2906872</v>
      </c>
      <c r="C27" s="5" t="n">
        <v>3651350</v>
      </c>
    </row>
    <row r="28" spans="1:3">
      <c r="A28" s="4" t="s">
        <v>60</v>
      </c>
      <c r="B28" s="4" t="s">
        <v>49</v>
      </c>
      <c r="C28" s="4" t="s">
        <v>49</v>
      </c>
    </row>
    <row r="29" spans="1:3">
      <c r="A29" s="3" t="s">
        <v>61</v>
      </c>
    </row>
    <row r="30" spans="1:3">
      <c r="A30" s="4" t="s">
        <v>62</v>
      </c>
      <c r="B30" s="5" t="n">
        <v>8185160</v>
      </c>
      <c r="C30" s="5" t="n">
        <v>7975160</v>
      </c>
    </row>
    <row r="31" spans="1:3">
      <c r="A31" s="4" t="s">
        <v>63</v>
      </c>
      <c r="B31" s="5" t="n">
        <v>28865914</v>
      </c>
      <c r="C31" s="5" t="n">
        <v>29003674</v>
      </c>
    </row>
    <row r="32" spans="1:3">
      <c r="A32" s="4" t="s">
        <v>64</v>
      </c>
      <c r="B32" s="5" t="n">
        <v>-5475964</v>
      </c>
      <c r="C32" s="5" t="n">
        <v>-5475964</v>
      </c>
    </row>
    <row r="33" spans="1:3">
      <c r="A33" s="4" t="s">
        <v>65</v>
      </c>
      <c r="B33" s="5" t="n">
        <v>28781315</v>
      </c>
      <c r="C33" s="5" t="n">
        <v>31736177</v>
      </c>
    </row>
    <row r="34" spans="1:3">
      <c r="A34" s="4" t="s">
        <v>66</v>
      </c>
      <c r="B34" s="5" t="n">
        <v>60356425</v>
      </c>
      <c r="C34" s="5" t="n">
        <v>63239047</v>
      </c>
    </row>
    <row r="35" spans="1:3">
      <c r="A35" s="4" t="s">
        <v>67</v>
      </c>
      <c r="B35" s="6" t="n">
        <v>63263297</v>
      </c>
      <c r="C35" s="6" t="n">
        <v>668903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3"/>
  </cols>
  <sheetData>
    <row r="1" spans="1:2">
      <c r="A1" s="1" t="s">
        <v>194</v>
      </c>
      <c r="B1" s="2" t="s">
        <v>1</v>
      </c>
    </row>
    <row r="2" spans="1:2">
      <c r="B2" s="2" t="s">
        <v>2</v>
      </c>
    </row>
    <row r="3" spans="1:2">
      <c r="A3" s="3" t="s">
        <v>186</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v>
      </c>
    </row>
    <row r="3" spans="1:2">
      <c r="A3" s="3" t="s">
        <v>186</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186</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7</v>
      </c>
      <c r="B1" s="2" t="s">
        <v>1</v>
      </c>
    </row>
    <row r="2" spans="1:2">
      <c r="B2" s="2" t="s">
        <v>2</v>
      </c>
    </row>
    <row r="3" spans="1:2">
      <c r="A3" s="3" t="s">
        <v>186</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0</v>
      </c>
      <c r="B1" s="2" t="s">
        <v>1</v>
      </c>
    </row>
    <row r="2" spans="1:2">
      <c r="B2" s="2" t="s">
        <v>2</v>
      </c>
    </row>
    <row r="3" spans="1:2">
      <c r="A3" s="3" t="s">
        <v>186</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s>
  <sheetData>
    <row r="1" spans="1:4">
      <c r="A1" s="1" t="s">
        <v>213</v>
      </c>
      <c r="C1" s="2" t="s">
        <v>1</v>
      </c>
    </row>
    <row r="2" spans="1:4">
      <c r="C2" s="2" t="s">
        <v>2</v>
      </c>
      <c r="D2" s="2" t="s">
        <v>32</v>
      </c>
    </row>
    <row r="3" spans="1:4">
      <c r="A3" s="4" t="s">
        <v>214</v>
      </c>
      <c r="B3" s="4" t="s">
        <v>215</v>
      </c>
      <c r="C3" s="6" t="n">
        <v>307932</v>
      </c>
      <c r="D3" s="6" t="n">
        <v>334796</v>
      </c>
    </row>
    <row r="4" spans="1:4">
      <c r="A4" s="4" t="s">
        <v>216</v>
      </c>
      <c r="B4" s="4" t="s">
        <v>217</v>
      </c>
      <c r="C4" s="5" t="n">
        <v>302932</v>
      </c>
      <c r="D4" s="5" t="n">
        <v>343949</v>
      </c>
    </row>
    <row r="5" spans="1:4">
      <c r="A5" s="4" t="s">
        <v>218</v>
      </c>
      <c r="C5" s="5" t="n">
        <v>27276</v>
      </c>
      <c r="D5" s="5" t="n">
        <v>22276</v>
      </c>
    </row>
    <row r="6" spans="1:4">
      <c r="A6" s="4" t="s">
        <v>219</v>
      </c>
      <c r="C6" s="5" t="n">
        <v>22276</v>
      </c>
      <c r="D6" s="5" t="n">
        <v>27276</v>
      </c>
    </row>
    <row r="7" spans="1:4">
      <c r="A7" s="4" t="s">
        <v>220</v>
      </c>
      <c r="C7" s="4" t="s">
        <v>49</v>
      </c>
      <c r="D7" s="6" t="n">
        <v>4153</v>
      </c>
    </row>
    <row r="8" spans="1:4"/>
    <row r="9" spans="1:4">
      <c r="A9" s="4" t="s">
        <v>215</v>
      </c>
      <c r="B9" s="4" t="s">
        <v>221</v>
      </c>
    </row>
    <row r="10" spans="1:4">
      <c r="A10" s="4" t="s">
        <v>217</v>
      </c>
      <c r="B10" s="4" t="s">
        <v>222</v>
      </c>
    </row>
  </sheetData>
  <mergeCells count="5">
    <mergeCell ref="A1:B2"/>
    <mergeCell ref="C1:D1"/>
    <mergeCell ref="A8:C8"/>
    <mergeCell ref="B9:C9"/>
    <mergeCell ref="B10:C10"/>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3</v>
      </c>
      <c r="B1" s="2" t="s">
        <v>1</v>
      </c>
    </row>
    <row r="2" spans="1:3">
      <c r="B2" s="2" t="s">
        <v>2</v>
      </c>
      <c r="C2" s="2" t="s">
        <v>32</v>
      </c>
    </row>
    <row r="3" spans="1:3">
      <c r="A3" s="4" t="s">
        <v>224</v>
      </c>
      <c r="B3" s="6" t="n">
        <v>13500</v>
      </c>
      <c r="C3" s="6" t="n">
        <v>381000</v>
      </c>
    </row>
    <row r="4" spans="1:3">
      <c r="A4" s="4" t="s">
        <v>225</v>
      </c>
      <c r="B4" s="5" t="n">
        <v>70094</v>
      </c>
      <c r="C4" s="5" t="n">
        <v>67994</v>
      </c>
    </row>
    <row r="5" spans="1:3">
      <c r="A5" s="4" t="s">
        <v>226</v>
      </c>
      <c r="B5" s="5" t="n">
        <v>0</v>
      </c>
    </row>
    <row r="6" spans="1:3">
      <c r="A6" s="4" t="s">
        <v>227</v>
      </c>
      <c r="B6" s="5" t="n">
        <v>7276</v>
      </c>
      <c r="C6" s="5" t="n">
        <v>7276</v>
      </c>
    </row>
    <row r="7" spans="1:3">
      <c r="A7" s="4" t="s">
        <v>228</v>
      </c>
      <c r="B7" s="5" t="n">
        <v>5593000</v>
      </c>
      <c r="C7" s="5" t="n">
        <v>2000500</v>
      </c>
    </row>
    <row r="8" spans="1:3">
      <c r="A8" s="4" t="s">
        <v>229</v>
      </c>
      <c r="B8" s="5" t="n">
        <v>0</v>
      </c>
      <c r="C8" s="5" t="n">
        <v>0</v>
      </c>
    </row>
    <row r="9" spans="1:3">
      <c r="A9" s="4" t="s">
        <v>230</v>
      </c>
      <c r="B9" s="6" t="n">
        <v>0</v>
      </c>
      <c r="C9" s="6" t="n">
        <v>0</v>
      </c>
    </row>
    <row r="10" spans="1:3">
      <c r="A10" s="4" t="s">
        <v>231</v>
      </c>
    </row>
    <row r="11" spans="1:3">
      <c r="A11" s="4" t="s">
        <v>232</v>
      </c>
      <c r="B11" s="4" t="s">
        <v>233</v>
      </c>
      <c r="C11" s="4" t="s">
        <v>234</v>
      </c>
    </row>
    <row r="12" spans="1:3">
      <c r="A12" s="4" t="s">
        <v>235</v>
      </c>
    </row>
    <row r="13" spans="1:3">
      <c r="A13" s="4" t="s">
        <v>236</v>
      </c>
      <c r="B13" s="6" t="n">
        <v>293000</v>
      </c>
      <c r="C13" s="6" t="n">
        <v>383000</v>
      </c>
    </row>
    <row r="14" spans="1:3">
      <c r="A14" s="4" t="s">
        <v>237</v>
      </c>
    </row>
    <row r="15" spans="1:3">
      <c r="A15" s="4" t="s">
        <v>238</v>
      </c>
      <c r="B15" s="6" t="n">
        <v>550282</v>
      </c>
      <c r="C15" s="6" t="n">
        <v>7856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32</v>
      </c>
    </row>
    <row r="2" spans="1:3">
      <c r="A2" s="4" t="s">
        <v>36</v>
      </c>
      <c r="B2" s="6" t="n">
        <v>34918550</v>
      </c>
      <c r="C2" s="6" t="n">
        <v>41939128</v>
      </c>
    </row>
    <row r="3" spans="1:3">
      <c r="A3" s="4" t="s">
        <v>240</v>
      </c>
    </row>
    <row r="4" spans="1:3">
      <c r="A4" s="4" t="s">
        <v>241</v>
      </c>
      <c r="B4" s="5" t="n">
        <v>8481605</v>
      </c>
      <c r="C4" s="5" t="n">
        <v>14168626</v>
      </c>
    </row>
    <row r="5" spans="1:3">
      <c r="A5" s="4" t="s">
        <v>242</v>
      </c>
    </row>
    <row r="6" spans="1:3">
      <c r="A6" s="4" t="s">
        <v>241</v>
      </c>
      <c r="B6" s="5" t="n">
        <v>1119170</v>
      </c>
      <c r="C6" s="5" t="n">
        <v>992163</v>
      </c>
    </row>
    <row r="7" spans="1:3">
      <c r="A7" s="4" t="s">
        <v>243</v>
      </c>
    </row>
    <row r="8" spans="1:3">
      <c r="A8" s="4" t="s">
        <v>241</v>
      </c>
      <c r="B8" s="5" t="n">
        <v>1480730</v>
      </c>
      <c r="C8" s="5" t="n">
        <v>1566048</v>
      </c>
    </row>
    <row r="9" spans="1:3">
      <c r="A9" s="4" t="s">
        <v>244</v>
      </c>
      <c r="B9" s="6" t="n">
        <v>23837045</v>
      </c>
      <c r="C9" s="6" t="n">
        <v>2521229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245</v>
      </c>
      <c r="B1" s="2" t="s">
        <v>1</v>
      </c>
    </row>
    <row r="2" spans="1:2">
      <c r="B2" s="2" t="s">
        <v>2</v>
      </c>
    </row>
    <row r="3" spans="1:2">
      <c r="A3" s="4" t="s">
        <v>246</v>
      </c>
    </row>
    <row r="4" spans="1:2">
      <c r="A4" s="4" t="s">
        <v>247</v>
      </c>
      <c r="B4" s="4" t="s">
        <v>248</v>
      </c>
    </row>
    <row r="5" spans="1:2">
      <c r="A5" s="4" t="s">
        <v>249</v>
      </c>
    </row>
    <row r="6" spans="1:2">
      <c r="A6" s="4" t="s">
        <v>247</v>
      </c>
      <c r="B6" s="4" t="s">
        <v>250</v>
      </c>
    </row>
    <row r="7" spans="1:2">
      <c r="A7" s="4" t="s">
        <v>251</v>
      </c>
    </row>
    <row r="8" spans="1:2">
      <c r="A8" s="4" t="s">
        <v>247</v>
      </c>
      <c r="B8" s="4" t="s">
        <v>252</v>
      </c>
    </row>
    <row r="9" spans="1:2">
      <c r="A9" s="4" t="s">
        <v>253</v>
      </c>
    </row>
    <row r="10" spans="1:2">
      <c r="A10" s="4" t="s">
        <v>247</v>
      </c>
      <c r="B10" s="4" t="s">
        <v>250</v>
      </c>
    </row>
    <row r="11" spans="1:2">
      <c r="A11" s="4" t="s">
        <v>254</v>
      </c>
    </row>
    <row r="12" spans="1:2">
      <c r="A12" s="4" t="s">
        <v>247</v>
      </c>
      <c r="B12" s="4" t="s">
        <v>252</v>
      </c>
    </row>
    <row r="13" spans="1:2">
      <c r="A13" s="4" t="s">
        <v>255</v>
      </c>
    </row>
    <row r="14" spans="1:2">
      <c r="A14" s="4" t="s">
        <v>247</v>
      </c>
      <c r="B1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6</v>
      </c>
      <c r="B1" s="2" t="s">
        <v>257</v>
      </c>
      <c r="C1" s="2" t="s">
        <v>2</v>
      </c>
      <c r="D1" s="2" t="s">
        <v>2</v>
      </c>
      <c r="E1" s="2" t="s">
        <v>258</v>
      </c>
      <c r="F1" s="2" t="s">
        <v>32</v>
      </c>
    </row>
    <row r="2" spans="1:6">
      <c r="A2" s="4" t="s">
        <v>259</v>
      </c>
    </row>
    <row r="3" spans="1:6">
      <c r="A3" s="4" t="s">
        <v>260</v>
      </c>
      <c r="C3" s="5" t="n">
        <v>1000000</v>
      </c>
      <c r="D3" s="5" t="n">
        <v>1000000</v>
      </c>
    </row>
    <row r="4" spans="1:6">
      <c r="A4" s="4" t="s">
        <v>261</v>
      </c>
      <c r="C4" s="6" t="n">
        <v>1</v>
      </c>
      <c r="D4" s="6" t="n">
        <v>1</v>
      </c>
    </row>
    <row r="5" spans="1:6">
      <c r="A5" s="4" t="s">
        <v>262</v>
      </c>
      <c r="C5" s="5" t="n">
        <v>0</v>
      </c>
      <c r="D5" s="5" t="n">
        <v>0</v>
      </c>
      <c r="F5" s="5" t="n">
        <v>0</v>
      </c>
    </row>
    <row r="6" spans="1:6">
      <c r="A6" s="4" t="s">
        <v>263</v>
      </c>
    </row>
    <row r="7" spans="1:6">
      <c r="A7" s="4" t="s">
        <v>264</v>
      </c>
      <c r="E7" s="5" t="n">
        <v>500000</v>
      </c>
    </row>
    <row r="8" spans="1:6">
      <c r="A8" s="4" t="s">
        <v>265</v>
      </c>
    </row>
    <row r="9" spans="1:6">
      <c r="A9" s="4" t="s">
        <v>266</v>
      </c>
      <c r="B9" s="4" t="s">
        <v>252</v>
      </c>
    </row>
    <row r="10" spans="1:6">
      <c r="A10" s="4" t="s">
        <v>267</v>
      </c>
      <c r="B10" s="5" t="n">
        <v>210000</v>
      </c>
      <c r="C10" s="5" t="n">
        <v>0</v>
      </c>
    </row>
    <row r="11" spans="1:6">
      <c r="A11" s="4" t="s">
        <v>268</v>
      </c>
      <c r="B11" s="6" t="n">
        <v>1444800</v>
      </c>
    </row>
    <row r="12" spans="1:6">
      <c r="A12" s="4" t="s">
        <v>269</v>
      </c>
      <c r="B12" s="4" t="s">
        <v>252</v>
      </c>
    </row>
    <row r="13" spans="1:6">
      <c r="A13" s="4" t="s">
        <v>270</v>
      </c>
      <c r="D13" s="6" t="n">
        <v>722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8</v>
      </c>
      <c r="B1" s="2" t="s">
        <v>2</v>
      </c>
      <c r="C1" s="2" t="s">
        <v>32</v>
      </c>
    </row>
    <row r="2" spans="1:3">
      <c r="A2" s="4" t="s">
        <v>69</v>
      </c>
      <c r="B2" s="6" t="n">
        <v>27276</v>
      </c>
      <c r="C2" s="6" t="n">
        <v>22276</v>
      </c>
    </row>
    <row r="3" spans="1:3">
      <c r="A3" s="4" t="s">
        <v>70</v>
      </c>
      <c r="B3" s="6" t="n">
        <v>1</v>
      </c>
      <c r="C3" s="6" t="n">
        <v>1</v>
      </c>
    </row>
    <row r="4" spans="1:3">
      <c r="A4" s="4" t="s">
        <v>71</v>
      </c>
      <c r="B4" s="5" t="n">
        <v>10000000</v>
      </c>
      <c r="C4" s="5" t="n">
        <v>10000000</v>
      </c>
    </row>
    <row r="5" spans="1:3">
      <c r="A5" s="4" t="s">
        <v>72</v>
      </c>
      <c r="B5" s="5" t="n">
        <v>8185160</v>
      </c>
      <c r="C5" s="5" t="n">
        <v>7975160</v>
      </c>
    </row>
    <row r="6" spans="1:3">
      <c r="A6" s="4" t="s">
        <v>73</v>
      </c>
      <c r="B6" s="5" t="n">
        <v>11757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71</v>
      </c>
      <c r="B1" s="2" t="s">
        <v>1</v>
      </c>
    </row>
    <row r="2" spans="1:3">
      <c r="B2" s="2" t="s">
        <v>2</v>
      </c>
      <c r="C2" s="2" t="s">
        <v>32</v>
      </c>
    </row>
    <row r="3" spans="1:3">
      <c r="A3" s="4" t="s">
        <v>272</v>
      </c>
      <c r="B3" s="6" t="n">
        <v>64400</v>
      </c>
      <c r="C3" s="6" t="n">
        <v>705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274</v>
      </c>
    </row>
    <row r="2" spans="1:2">
      <c r="A2" s="5" t="n">
        <v>2018</v>
      </c>
      <c r="B2" s="6" t="n">
        <v>32736</v>
      </c>
    </row>
    <row r="3" spans="1:2">
      <c r="A3" s="5" t="n">
        <v>2019</v>
      </c>
      <c r="B3" s="5" t="n">
        <v>2728</v>
      </c>
    </row>
    <row r="4" spans="1:2">
      <c r="A4" s="5" t="n">
        <v>2020</v>
      </c>
      <c r="B4" s="5" t="n">
        <v>0</v>
      </c>
    </row>
    <row r="5" spans="1:2">
      <c r="A5" s="5" t="n">
        <v>2021</v>
      </c>
      <c r="B5" s="5" t="n">
        <v>0</v>
      </c>
    </row>
    <row r="6" spans="1:2">
      <c r="A6" s="5" t="n">
        <v>2022</v>
      </c>
      <c r="B6" s="5" t="n">
        <v>0</v>
      </c>
    </row>
    <row r="7" spans="1:2">
      <c r="A7" s="4" t="s">
        <v>86</v>
      </c>
      <c r="B7" s="6" t="n">
        <v>3546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275</v>
      </c>
      <c r="B1" s="2" t="s">
        <v>276</v>
      </c>
      <c r="J1" s="2" t="s">
        <v>1</v>
      </c>
    </row>
    <row r="2" spans="1:11">
      <c r="B2" s="2" t="s">
        <v>2</v>
      </c>
      <c r="C2" s="2" t="s">
        <v>277</v>
      </c>
      <c r="D2" s="2" t="s">
        <v>4</v>
      </c>
      <c r="E2" s="2" t="s">
        <v>278</v>
      </c>
      <c r="F2" s="2" t="s">
        <v>32</v>
      </c>
      <c r="G2" s="2" t="s">
        <v>279</v>
      </c>
      <c r="H2" s="2" t="s">
        <v>280</v>
      </c>
      <c r="I2" s="2" t="s">
        <v>281</v>
      </c>
      <c r="J2" s="2" t="s">
        <v>2</v>
      </c>
      <c r="K2" s="2" t="s">
        <v>32</v>
      </c>
    </row>
    <row r="3" spans="1:11">
      <c r="A3" s="3" t="s">
        <v>282</v>
      </c>
    </row>
    <row r="4" spans="1:11">
      <c r="A4" s="4" t="s">
        <v>100</v>
      </c>
      <c r="B4" s="6" t="n">
        <v>-376958</v>
      </c>
      <c r="C4" s="6" t="n">
        <v>-236625</v>
      </c>
      <c r="D4" s="6" t="n">
        <v>-603882</v>
      </c>
      <c r="E4" s="6" t="n">
        <v>-1461219</v>
      </c>
      <c r="F4" s="6" t="n">
        <v>-523775</v>
      </c>
      <c r="G4" s="6" t="n">
        <v>485120</v>
      </c>
      <c r="H4" s="6" t="n">
        <v>-193294</v>
      </c>
      <c r="I4" s="6" t="n">
        <v>525949</v>
      </c>
      <c r="J4" s="6" t="n">
        <v>-2678684</v>
      </c>
      <c r="K4" s="6" t="n">
        <v>294000</v>
      </c>
    </row>
    <row r="5" spans="1:11">
      <c r="A5" s="4" t="s">
        <v>283</v>
      </c>
      <c r="J5" s="5" t="n">
        <v>6851944</v>
      </c>
      <c r="K5" s="5" t="n">
        <v>6799444</v>
      </c>
    </row>
    <row r="6" spans="1:11">
      <c r="A6" s="3" t="s">
        <v>284</v>
      </c>
    </row>
    <row r="7" spans="1:11">
      <c r="A7" s="4" t="s">
        <v>100</v>
      </c>
      <c r="B7" s="6" t="n">
        <v>-376958</v>
      </c>
      <c r="C7" s="6" t="n">
        <v>-236625</v>
      </c>
      <c r="D7" s="6" t="n">
        <v>-603882</v>
      </c>
      <c r="E7" s="6" t="n">
        <v>-1461219</v>
      </c>
      <c r="F7" s="6" t="n">
        <v>-523775</v>
      </c>
      <c r="G7" s="6" t="n">
        <v>485120</v>
      </c>
      <c r="H7" s="6" t="n">
        <v>-193294</v>
      </c>
      <c r="I7" s="6" t="n">
        <v>525949</v>
      </c>
      <c r="J7" s="6" t="n">
        <v>-2678684</v>
      </c>
      <c r="K7" s="6" t="n">
        <v>294000</v>
      </c>
    </row>
    <row r="8" spans="1:11">
      <c r="A8" s="4" t="s">
        <v>285</v>
      </c>
      <c r="J8" s="5" t="n">
        <v>6851944</v>
      </c>
      <c r="K8" s="5" t="n">
        <v>6799444</v>
      </c>
    </row>
  </sheetData>
  <mergeCells count="3">
    <mergeCell ref="A1:A2"/>
    <mergeCell ref="B1:I1"/>
    <mergeCell ref="J1:K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6</v>
      </c>
      <c r="B1" s="2" t="s">
        <v>1</v>
      </c>
    </row>
    <row r="2" spans="1:3">
      <c r="B2" s="2" t="s">
        <v>2</v>
      </c>
      <c r="C2" s="2" t="s">
        <v>32</v>
      </c>
    </row>
    <row r="3" spans="1:3">
      <c r="A3" s="3" t="s">
        <v>287</v>
      </c>
    </row>
    <row r="4" spans="1:3">
      <c r="A4" s="4" t="s">
        <v>84</v>
      </c>
      <c r="B4" s="6" t="n">
        <v>-714684</v>
      </c>
      <c r="C4" s="6" t="n">
        <v>274947</v>
      </c>
    </row>
    <row r="5" spans="1:3">
      <c r="A5" s="4" t="s">
        <v>85</v>
      </c>
      <c r="B5" s="5" t="n">
        <v>-644865</v>
      </c>
      <c r="C5" s="5" t="n">
        <v>-221144</v>
      </c>
    </row>
    <row r="6" spans="1:3">
      <c r="A6" s="4" t="s">
        <v>288</v>
      </c>
      <c r="B6" s="5" t="n">
        <v>-1359549</v>
      </c>
      <c r="C6" s="5" t="n">
        <v>53803</v>
      </c>
    </row>
    <row r="7" spans="1:3">
      <c r="A7" s="3" t="s">
        <v>289</v>
      </c>
    </row>
    <row r="8" spans="1:3">
      <c r="A8" s="4" t="s">
        <v>84</v>
      </c>
      <c r="B8" s="4" t="s">
        <v>49</v>
      </c>
      <c r="C8" s="5" t="n">
        <v>50878</v>
      </c>
    </row>
    <row r="9" spans="1:3">
      <c r="A9" s="4" t="s">
        <v>85</v>
      </c>
      <c r="B9" s="5" t="n">
        <v>-112583</v>
      </c>
      <c r="C9" s="4" t="s">
        <v>49</v>
      </c>
    </row>
    <row r="10" spans="1:3">
      <c r="A10" s="4" t="s">
        <v>290</v>
      </c>
      <c r="B10" s="5" t="n">
        <v>-112583</v>
      </c>
      <c r="C10" s="5" t="n">
        <v>50878</v>
      </c>
    </row>
    <row r="11" spans="1:3">
      <c r="A11" s="4" t="s">
        <v>86</v>
      </c>
      <c r="B11" s="6" t="n">
        <v>-1472132</v>
      </c>
      <c r="C11" s="6" t="n">
        <v>10468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1</v>
      </c>
      <c r="B1" s="2" t="s">
        <v>1</v>
      </c>
    </row>
    <row r="2" spans="1:3">
      <c r="B2" s="2" t="s">
        <v>2</v>
      </c>
      <c r="C2" s="2" t="s">
        <v>32</v>
      </c>
    </row>
    <row r="3" spans="1:3">
      <c r="A3" s="4" t="s">
        <v>292</v>
      </c>
      <c r="B3" s="4" t="s">
        <v>293</v>
      </c>
      <c r="C3" s="4" t="s">
        <v>293</v>
      </c>
    </row>
    <row r="4" spans="1:3">
      <c r="A4" s="4" t="s">
        <v>292</v>
      </c>
      <c r="B4" s="4" t="s">
        <v>294</v>
      </c>
      <c r="C4" s="4" t="s">
        <v>294</v>
      </c>
    </row>
    <row r="5" spans="1:3">
      <c r="A5" s="4" t="s">
        <v>295</v>
      </c>
      <c r="B5" s="4" t="s">
        <v>49</v>
      </c>
      <c r="C5" s="4" t="s">
        <v>296</v>
      </c>
    </row>
    <row r="6" spans="1:3">
      <c r="A6" s="4" t="s">
        <v>297</v>
      </c>
      <c r="B6" s="4" t="s">
        <v>298</v>
      </c>
      <c r="C6" s="4" t="s">
        <v>299</v>
      </c>
    </row>
    <row r="7" spans="1:3">
      <c r="A7" s="4" t="s">
        <v>37</v>
      </c>
      <c r="B7" s="4" t="s">
        <v>300</v>
      </c>
      <c r="C7" s="4" t="s">
        <v>301</v>
      </c>
    </row>
    <row r="8" spans="1:3">
      <c r="A8" s="4" t="s">
        <v>302</v>
      </c>
      <c r="B8" s="4" t="s">
        <v>303</v>
      </c>
      <c r="C8" s="4" t="s">
        <v>30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32</v>
      </c>
    </row>
    <row r="2" spans="1:3">
      <c r="A2" s="3" t="s">
        <v>306</v>
      </c>
    </row>
    <row r="3" spans="1:3">
      <c r="A3" s="4" t="s">
        <v>110</v>
      </c>
      <c r="B3" s="6" t="n">
        <v>-507970</v>
      </c>
      <c r="C3" s="6" t="n">
        <v>-871665</v>
      </c>
    </row>
    <row r="4" spans="1:3">
      <c r="A4" s="4" t="s">
        <v>307</v>
      </c>
      <c r="B4" s="5" t="n">
        <v>-507970</v>
      </c>
      <c r="C4" s="5" t="n">
        <v>-871665</v>
      </c>
    </row>
    <row r="5" spans="1:3">
      <c r="A5" s="3" t="s">
        <v>308</v>
      </c>
    </row>
    <row r="6" spans="1:3">
      <c r="A6" s="4" t="s">
        <v>309</v>
      </c>
      <c r="B6" s="5" t="n">
        <v>166979</v>
      </c>
      <c r="C6" s="5" t="n">
        <v>179956</v>
      </c>
    </row>
    <row r="7" spans="1:3">
      <c r="A7" s="4" t="s">
        <v>310</v>
      </c>
      <c r="B7" s="5" t="n">
        <v>783645</v>
      </c>
      <c r="C7" s="5" t="n">
        <v>783645</v>
      </c>
    </row>
    <row r="8" spans="1:3">
      <c r="A8" s="4" t="s">
        <v>311</v>
      </c>
      <c r="B8" s="5" t="n">
        <v>187096</v>
      </c>
      <c r="C8" s="5" t="n">
        <v>267104</v>
      </c>
    </row>
    <row r="9" spans="1:3">
      <c r="A9" s="4" t="s">
        <v>312</v>
      </c>
      <c r="B9" s="5" t="n">
        <v>343729</v>
      </c>
      <c r="C9" s="4" t="s">
        <v>49</v>
      </c>
    </row>
    <row r="10" spans="1:3">
      <c r="A10" s="4" t="s">
        <v>313</v>
      </c>
      <c r="B10" s="5" t="n">
        <v>112583</v>
      </c>
      <c r="C10" s="4" t="s">
        <v>49</v>
      </c>
    </row>
    <row r="11" spans="1:3">
      <c r="A11" s="4" t="s">
        <v>37</v>
      </c>
      <c r="B11" s="5" t="n">
        <v>79888</v>
      </c>
      <c r="C11" s="5" t="n">
        <v>49462</v>
      </c>
    </row>
    <row r="12" spans="1:3">
      <c r="A12" s="4" t="s">
        <v>314</v>
      </c>
      <c r="B12" s="5" t="n">
        <v>1673920</v>
      </c>
      <c r="C12" s="5" t="n">
        <v>1280167</v>
      </c>
    </row>
    <row r="13" spans="1:3">
      <c r="A13" s="4" t="s">
        <v>315</v>
      </c>
      <c r="B13" s="6" t="n">
        <v>1165950</v>
      </c>
      <c r="C13" s="6" t="n">
        <v>4085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6</v>
      </c>
      <c r="B1" s="2" t="s">
        <v>1</v>
      </c>
    </row>
    <row r="2" spans="1:3">
      <c r="B2" s="2" t="s">
        <v>2</v>
      </c>
      <c r="C2" s="2" t="s">
        <v>32</v>
      </c>
    </row>
    <row r="3" spans="1:3">
      <c r="A3" s="4" t="s">
        <v>317</v>
      </c>
      <c r="B3" s="4" t="s">
        <v>318</v>
      </c>
    </row>
    <row r="4" spans="1:3">
      <c r="A4" s="4" t="s">
        <v>319</v>
      </c>
      <c r="B4" s="4" t="s">
        <v>320</v>
      </c>
    </row>
    <row r="5" spans="1:3">
      <c r="A5" s="4" t="s">
        <v>321</v>
      </c>
      <c r="B5" s="6" t="n">
        <v>170000</v>
      </c>
      <c r="C5" s="6" t="n">
        <v>180000</v>
      </c>
    </row>
    <row r="6" spans="1:3">
      <c r="A6" s="4" t="s">
        <v>322</v>
      </c>
      <c r="B6" s="4" t="s">
        <v>323</v>
      </c>
    </row>
    <row r="7" spans="1:3">
      <c r="A7" s="4" t="s">
        <v>324</v>
      </c>
      <c r="B7" s="6" t="n">
        <v>32000</v>
      </c>
      <c r="C7" s="6" t="n">
        <v>4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25</v>
      </c>
      <c r="B1" s="2" t="s">
        <v>1</v>
      </c>
    </row>
    <row r="2" spans="1:3">
      <c r="B2" s="2" t="s">
        <v>2</v>
      </c>
      <c r="C2" s="2" t="s">
        <v>32</v>
      </c>
    </row>
    <row r="3" spans="1:3">
      <c r="A3" s="4" t="s">
        <v>326</v>
      </c>
      <c r="B3" s="6" t="n">
        <v>799331</v>
      </c>
      <c r="C3" s="6" t="n">
        <v>2124649</v>
      </c>
    </row>
    <row r="4" spans="1:3">
      <c r="A4" s="4" t="s">
        <v>327</v>
      </c>
    </row>
    <row r="5" spans="1:3">
      <c r="A5" s="4" t="s">
        <v>326</v>
      </c>
      <c r="B5" s="6" t="n">
        <v>9452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28</v>
      </c>
      <c r="B1" s="2" t="s">
        <v>276</v>
      </c>
      <c r="J1" s="2" t="s">
        <v>1</v>
      </c>
    </row>
    <row r="2" spans="1:11">
      <c r="B2" s="2" t="s">
        <v>2</v>
      </c>
      <c r="C2" s="2" t="s">
        <v>277</v>
      </c>
      <c r="D2" s="2" t="s">
        <v>4</v>
      </c>
      <c r="E2" s="2" t="s">
        <v>278</v>
      </c>
      <c r="F2" s="2" t="s">
        <v>32</v>
      </c>
      <c r="G2" s="2" t="s">
        <v>279</v>
      </c>
      <c r="H2" s="2" t="s">
        <v>280</v>
      </c>
      <c r="I2" s="2" t="s">
        <v>281</v>
      </c>
      <c r="J2" s="2" t="s">
        <v>2</v>
      </c>
      <c r="K2" s="2" t="s">
        <v>32</v>
      </c>
    </row>
    <row r="3" spans="1:11">
      <c r="A3" s="4" t="s">
        <v>75</v>
      </c>
      <c r="B3" s="6" t="n">
        <v>21056040</v>
      </c>
      <c r="C3" s="6" t="n">
        <v>15988745</v>
      </c>
      <c r="D3" s="6" t="n">
        <v>18317506</v>
      </c>
      <c r="E3" s="6" t="n">
        <v>22393764</v>
      </c>
      <c r="F3" s="6" t="n">
        <v>15948861</v>
      </c>
      <c r="G3" s="6" t="n">
        <v>18548247</v>
      </c>
      <c r="H3" s="6" t="n">
        <v>23165705</v>
      </c>
      <c r="I3" s="6" t="n">
        <v>23968569</v>
      </c>
      <c r="J3" s="6" t="n">
        <v>77756055</v>
      </c>
      <c r="K3" s="6" t="n">
        <v>81631382</v>
      </c>
    </row>
    <row r="4" spans="1:11">
      <c r="A4" s="4" t="s">
        <v>329</v>
      </c>
      <c r="J4" s="5" t="n">
        <v>-4209821</v>
      </c>
      <c r="K4" s="5" t="n">
        <v>23371</v>
      </c>
    </row>
    <row r="5" spans="1:11">
      <c r="A5" s="4" t="s">
        <v>81</v>
      </c>
      <c r="J5" s="5" t="n">
        <v>59005</v>
      </c>
      <c r="K5" s="5" t="n">
        <v>375310</v>
      </c>
    </row>
    <row r="6" spans="1:11">
      <c r="A6" s="4" t="s">
        <v>330</v>
      </c>
      <c r="J6" s="5" t="n">
        <v>-4150816</v>
      </c>
      <c r="K6" s="5" t="n">
        <v>398681</v>
      </c>
    </row>
    <row r="7" spans="1:11">
      <c r="A7" s="4" t="s">
        <v>331</v>
      </c>
      <c r="B7" s="5" t="n">
        <v>63263297</v>
      </c>
      <c r="F7" s="5" t="n">
        <v>66890397</v>
      </c>
      <c r="J7" s="5" t="n">
        <v>63263297</v>
      </c>
      <c r="K7" s="5" t="n">
        <v>66890397</v>
      </c>
    </row>
    <row r="8" spans="1:11">
      <c r="A8" s="4" t="s">
        <v>110</v>
      </c>
      <c r="J8" s="5" t="n">
        <v>1594406</v>
      </c>
      <c r="K8" s="5" t="n">
        <v>1673721</v>
      </c>
    </row>
    <row r="9" spans="1:11">
      <c r="A9" s="4" t="s">
        <v>326</v>
      </c>
      <c r="J9" s="5" t="n">
        <v>799331</v>
      </c>
      <c r="K9" s="5" t="n">
        <v>2124649</v>
      </c>
    </row>
    <row r="10" spans="1:11">
      <c r="A10" s="4" t="s">
        <v>332</v>
      </c>
    </row>
    <row r="11" spans="1:11">
      <c r="A11" s="4" t="s">
        <v>329</v>
      </c>
      <c r="J11" s="5" t="n">
        <v>-2208179</v>
      </c>
      <c r="K11" s="5" t="n">
        <v>2000913</v>
      </c>
    </row>
    <row r="12" spans="1:11">
      <c r="A12" s="4" t="s">
        <v>331</v>
      </c>
      <c r="B12" s="5" t="n">
        <v>59131590</v>
      </c>
      <c r="F12" s="5" t="n">
        <v>62860004</v>
      </c>
      <c r="J12" s="5" t="n">
        <v>59131590</v>
      </c>
      <c r="K12" s="5" t="n">
        <v>62860004</v>
      </c>
    </row>
    <row r="13" spans="1:11">
      <c r="A13" s="4" t="s">
        <v>333</v>
      </c>
    </row>
    <row r="14" spans="1:11">
      <c r="A14" s="4" t="s">
        <v>75</v>
      </c>
      <c r="J14" s="5" t="n">
        <v>64641805</v>
      </c>
      <c r="K14" s="5" t="n">
        <v>66114148</v>
      </c>
    </row>
    <row r="15" spans="1:11">
      <c r="A15" s="4" t="s">
        <v>329</v>
      </c>
      <c r="J15" s="5" t="n">
        <v>-770091</v>
      </c>
      <c r="K15" s="5" t="n">
        <v>5098322</v>
      </c>
    </row>
    <row r="16" spans="1:11">
      <c r="A16" s="4" t="s">
        <v>331</v>
      </c>
      <c r="B16" s="5" t="n">
        <v>21832790</v>
      </c>
      <c r="F16" s="5" t="n">
        <v>25316558</v>
      </c>
      <c r="J16" s="5" t="n">
        <v>21832790</v>
      </c>
      <c r="K16" s="5" t="n">
        <v>25316558</v>
      </c>
    </row>
    <row r="17" spans="1:11">
      <c r="A17" s="4" t="s">
        <v>110</v>
      </c>
      <c r="J17" s="5" t="n">
        <v>1208446</v>
      </c>
      <c r="K17" s="5" t="n">
        <v>1153519</v>
      </c>
    </row>
    <row r="18" spans="1:11">
      <c r="A18" s="4" t="s">
        <v>326</v>
      </c>
      <c r="J18" s="5" t="n">
        <v>75889</v>
      </c>
      <c r="K18" s="5" t="n">
        <v>422481</v>
      </c>
    </row>
    <row r="19" spans="1:11">
      <c r="A19" s="4" t="s">
        <v>334</v>
      </c>
    </row>
    <row r="20" spans="1:11">
      <c r="A20" s="4" t="s">
        <v>75</v>
      </c>
      <c r="J20" s="5" t="n">
        <v>13114250</v>
      </c>
      <c r="K20" s="5" t="n">
        <v>15517234</v>
      </c>
    </row>
    <row r="21" spans="1:11">
      <c r="A21" s="4" t="s">
        <v>329</v>
      </c>
      <c r="J21" s="5" t="n">
        <v>-1438088</v>
      </c>
      <c r="K21" s="5" t="n">
        <v>-3097409</v>
      </c>
    </row>
    <row r="22" spans="1:11">
      <c r="A22" s="4" t="s">
        <v>331</v>
      </c>
      <c r="B22" s="5" t="n">
        <v>37298800</v>
      </c>
      <c r="F22" s="5" t="n">
        <v>37543446</v>
      </c>
      <c r="J22" s="5" t="n">
        <v>37298800</v>
      </c>
      <c r="K22" s="5" t="n">
        <v>37543446</v>
      </c>
    </row>
    <row r="23" spans="1:11">
      <c r="A23" s="4" t="s">
        <v>110</v>
      </c>
      <c r="J23" s="5" t="n">
        <v>378077</v>
      </c>
      <c r="K23" s="5" t="n">
        <v>510427</v>
      </c>
    </row>
    <row r="24" spans="1:11">
      <c r="A24" s="4" t="s">
        <v>326</v>
      </c>
      <c r="J24" s="5" t="n">
        <v>715973</v>
      </c>
      <c r="K24" s="5" t="n">
        <v>1695512</v>
      </c>
    </row>
    <row r="25" spans="1:11">
      <c r="A25" s="4" t="s">
        <v>335</v>
      </c>
    </row>
    <row r="26" spans="1:11">
      <c r="A26" s="4" t="s">
        <v>336</v>
      </c>
      <c r="J26" s="5" t="n">
        <v>-2001642</v>
      </c>
      <c r="K26" s="5" t="n">
        <v>-1977542</v>
      </c>
    </row>
    <row r="27" spans="1:11">
      <c r="A27" s="4" t="s">
        <v>331</v>
      </c>
      <c r="B27" s="6" t="n">
        <v>4131707</v>
      </c>
      <c r="F27" s="6" t="n">
        <v>4030393</v>
      </c>
      <c r="J27" s="5" t="n">
        <v>4131707</v>
      </c>
      <c r="K27" s="5" t="n">
        <v>4030393</v>
      </c>
    </row>
    <row r="28" spans="1:11">
      <c r="A28" s="4" t="s">
        <v>110</v>
      </c>
      <c r="J28" s="5" t="n">
        <v>7883</v>
      </c>
      <c r="K28" s="5" t="n">
        <v>9775</v>
      </c>
    </row>
    <row r="29" spans="1:11">
      <c r="A29" s="4" t="s">
        <v>326</v>
      </c>
      <c r="J29" s="6" t="n">
        <v>7469</v>
      </c>
      <c r="K29" s="6" t="n">
        <v>6656</v>
      </c>
    </row>
  </sheetData>
  <mergeCells count="3">
    <mergeCell ref="A1:A2"/>
    <mergeCell ref="B1:I1"/>
    <mergeCell ref="J1:K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37</v>
      </c>
      <c r="B1" s="2" t="s">
        <v>276</v>
      </c>
      <c r="J1" s="2" t="s">
        <v>1</v>
      </c>
    </row>
    <row r="2" spans="1:11">
      <c r="B2" s="2" t="s">
        <v>2</v>
      </c>
      <c r="C2" s="2" t="s">
        <v>277</v>
      </c>
      <c r="D2" s="2" t="s">
        <v>4</v>
      </c>
      <c r="E2" s="2" t="s">
        <v>278</v>
      </c>
      <c r="F2" s="2" t="s">
        <v>32</v>
      </c>
      <c r="G2" s="2" t="s">
        <v>279</v>
      </c>
      <c r="H2" s="2" t="s">
        <v>280</v>
      </c>
      <c r="I2" s="2" t="s">
        <v>281</v>
      </c>
      <c r="J2" s="2" t="s">
        <v>2</v>
      </c>
      <c r="K2" s="2" t="s">
        <v>32</v>
      </c>
    </row>
    <row r="3" spans="1:11">
      <c r="A3" s="4" t="s">
        <v>338</v>
      </c>
      <c r="B3" s="6" t="n">
        <v>535506</v>
      </c>
      <c r="C3" s="6" t="n">
        <v>571571</v>
      </c>
      <c r="D3" s="6" t="n">
        <v>-45711</v>
      </c>
      <c r="E3" s="6" t="n">
        <v>-1252988</v>
      </c>
      <c r="F3" s="6" t="n">
        <v>176759</v>
      </c>
      <c r="G3" s="6" t="n">
        <v>1467289</v>
      </c>
      <c r="H3" s="6" t="n">
        <v>907703</v>
      </c>
      <c r="I3" s="6" t="n">
        <v>2141893</v>
      </c>
    </row>
    <row r="4" spans="1:11">
      <c r="A4" s="4" t="s">
        <v>100</v>
      </c>
      <c r="B4" s="6" t="n">
        <v>-376958</v>
      </c>
      <c r="C4" s="6" t="n">
        <v>-236625</v>
      </c>
      <c r="D4" s="6" t="n">
        <v>-603882</v>
      </c>
      <c r="E4" s="6" t="n">
        <v>-1461219</v>
      </c>
      <c r="F4" s="6" t="n">
        <v>-523775</v>
      </c>
      <c r="G4" s="6" t="n">
        <v>485120</v>
      </c>
      <c r="H4" s="6" t="n">
        <v>-193294</v>
      </c>
      <c r="I4" s="6" t="n">
        <v>525949</v>
      </c>
      <c r="J4" s="6" t="n">
        <v>-2678684</v>
      </c>
      <c r="K4" s="6" t="n">
        <v>294000</v>
      </c>
    </row>
    <row r="5" spans="1:11">
      <c r="A5" s="4" t="s">
        <v>92</v>
      </c>
      <c r="B5" s="7" t="n">
        <v>-0.06</v>
      </c>
      <c r="C5" s="7" t="n">
        <v>-0.03</v>
      </c>
      <c r="D5" s="7" t="n">
        <v>-0.09</v>
      </c>
      <c r="E5" s="7" t="n">
        <v>-0.21</v>
      </c>
      <c r="F5" s="7" t="n">
        <v>-0.08</v>
      </c>
      <c r="G5" s="7" t="n">
        <v>0.07000000000000001</v>
      </c>
      <c r="H5" s="7" t="n">
        <v>-0.03</v>
      </c>
      <c r="I5" s="7" t="n">
        <v>0.08</v>
      </c>
      <c r="J5" s="7" t="n">
        <v>-0.39</v>
      </c>
      <c r="K5" s="7" t="n">
        <v>0.04</v>
      </c>
    </row>
    <row r="6" spans="1:11">
      <c r="A6" s="4" t="s">
        <v>93</v>
      </c>
      <c r="B6" s="7" t="n">
        <v>-0.06</v>
      </c>
      <c r="C6" s="7" t="n">
        <v>-0.03</v>
      </c>
      <c r="D6" s="7" t="n">
        <v>-0.09</v>
      </c>
      <c r="E6" s="7" t="n">
        <v>-0.21</v>
      </c>
      <c r="F6" s="7" t="n">
        <v>-0.08</v>
      </c>
      <c r="G6" s="7" t="n">
        <v>0.07000000000000001</v>
      </c>
      <c r="H6" s="7" t="n">
        <v>-0.03</v>
      </c>
      <c r="I6" s="7" t="n">
        <v>0.08</v>
      </c>
      <c r="J6" s="7" t="n">
        <v>-0.39</v>
      </c>
      <c r="K6" s="7" t="n">
        <v>0.04</v>
      </c>
    </row>
    <row r="7" spans="1:11">
      <c r="A7" s="4" t="s">
        <v>75</v>
      </c>
      <c r="B7" s="6" t="n">
        <v>21056040</v>
      </c>
      <c r="C7" s="6" t="n">
        <v>15988745</v>
      </c>
      <c r="D7" s="6" t="n">
        <v>18317506</v>
      </c>
      <c r="E7" s="6" t="n">
        <v>22393764</v>
      </c>
      <c r="F7" s="6" t="n">
        <v>15948861</v>
      </c>
      <c r="G7" s="6" t="n">
        <v>18548247</v>
      </c>
      <c r="H7" s="6" t="n">
        <v>23165705</v>
      </c>
      <c r="I7" s="6" t="n">
        <v>23968569</v>
      </c>
      <c r="J7" s="6" t="n">
        <v>77756055</v>
      </c>
      <c r="K7" s="6" t="n">
        <v>81631382</v>
      </c>
    </row>
  </sheetData>
  <mergeCells count="3">
    <mergeCell ref="A1:A2"/>
    <mergeCell ref="B1:I1"/>
    <mergeCell ref="J1:K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4</v>
      </c>
      <c r="B1" s="2" t="s">
        <v>1</v>
      </c>
    </row>
    <row r="2" spans="1:3">
      <c r="B2" s="2" t="s">
        <v>2</v>
      </c>
      <c r="C2" s="2" t="s">
        <v>32</v>
      </c>
    </row>
    <row r="3" spans="1:3">
      <c r="A3" s="4" t="s">
        <v>75</v>
      </c>
      <c r="B3" s="6" t="n">
        <v>77756055</v>
      </c>
      <c r="C3" s="6" t="n">
        <v>81631382</v>
      </c>
    </row>
    <row r="4" spans="1:3">
      <c r="A4" s="3" t="s">
        <v>76</v>
      </c>
    </row>
    <row r="5" spans="1:3">
      <c r="A5" s="4" t="s">
        <v>77</v>
      </c>
      <c r="B5" s="5" t="n">
        <v>77947677</v>
      </c>
      <c r="C5" s="5" t="n">
        <v>76937738</v>
      </c>
    </row>
    <row r="6" spans="1:3">
      <c r="A6" s="4" t="s">
        <v>78</v>
      </c>
      <c r="B6" s="5" t="n">
        <v>4018199</v>
      </c>
      <c r="C6" s="5" t="n">
        <v>4670273</v>
      </c>
    </row>
    <row r="7" spans="1:3">
      <c r="A7" s="4" t="s">
        <v>79</v>
      </c>
      <c r="B7" s="5" t="n">
        <v>81965876</v>
      </c>
      <c r="C7" s="5" t="n">
        <v>81608011</v>
      </c>
    </row>
    <row r="8" spans="1:3">
      <c r="A8" s="4" t="s">
        <v>80</v>
      </c>
      <c r="B8" s="5" t="n">
        <v>-4209821</v>
      </c>
      <c r="C8" s="5" t="n">
        <v>23371</v>
      </c>
    </row>
    <row r="9" spans="1:3">
      <c r="A9" s="4" t="s">
        <v>81</v>
      </c>
      <c r="B9" s="5" t="n">
        <v>59005</v>
      </c>
      <c r="C9" s="5" t="n">
        <v>375310</v>
      </c>
    </row>
    <row r="10" spans="1:3">
      <c r="A10" s="4" t="s">
        <v>82</v>
      </c>
      <c r="B10" s="5" t="n">
        <v>-4150816</v>
      </c>
      <c r="C10" s="5" t="n">
        <v>398681</v>
      </c>
    </row>
    <row r="11" spans="1:3">
      <c r="A11" s="3" t="s">
        <v>83</v>
      </c>
    </row>
    <row r="12" spans="1:3">
      <c r="A12" s="4" t="s">
        <v>84</v>
      </c>
      <c r="B12" s="5" t="n">
        <v>-714684</v>
      </c>
      <c r="C12" s="5" t="n">
        <v>325825</v>
      </c>
    </row>
    <row r="13" spans="1:3">
      <c r="A13" s="4" t="s">
        <v>85</v>
      </c>
      <c r="B13" s="5" t="n">
        <v>-757448</v>
      </c>
      <c r="C13" s="5" t="n">
        <v>-221144</v>
      </c>
    </row>
    <row r="14" spans="1:3">
      <c r="A14" s="4" t="s">
        <v>86</v>
      </c>
      <c r="B14" s="5" t="n">
        <v>-1472132</v>
      </c>
      <c r="C14" s="5" t="n">
        <v>104681</v>
      </c>
    </row>
    <row r="15" spans="1:3">
      <c r="A15" s="4" t="s">
        <v>87</v>
      </c>
      <c r="B15" s="6" t="n">
        <v>-2678684</v>
      </c>
      <c r="C15" s="6" t="n">
        <v>294000</v>
      </c>
    </row>
    <row r="16" spans="1:3">
      <c r="A16" s="3" t="s">
        <v>88</v>
      </c>
    </row>
    <row r="17" spans="1:3">
      <c r="A17" s="4" t="s">
        <v>89</v>
      </c>
      <c r="B17" s="5" t="n">
        <v>6851944</v>
      </c>
      <c r="C17" s="5" t="n">
        <v>6799444</v>
      </c>
    </row>
    <row r="18" spans="1:3">
      <c r="A18" s="4" t="s">
        <v>90</v>
      </c>
      <c r="B18" s="5" t="n">
        <v>6851944</v>
      </c>
      <c r="C18" s="5" t="n">
        <v>6799444</v>
      </c>
    </row>
    <row r="19" spans="1:3">
      <c r="A19" s="3" t="s">
        <v>91</v>
      </c>
    </row>
    <row r="20" spans="1:3">
      <c r="A20" s="4" t="s">
        <v>92</v>
      </c>
      <c r="B20" s="7" t="n">
        <v>-0.39</v>
      </c>
      <c r="C20" s="7" t="n">
        <v>0.04</v>
      </c>
    </row>
    <row r="21" spans="1:3">
      <c r="A21" s="4" t="s">
        <v>93</v>
      </c>
      <c r="B21" s="7" t="n">
        <v>-0.39</v>
      </c>
      <c r="C21" s="7" t="n">
        <v>0.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4"/>
    <col customWidth="1" max="5" min="5" width="27"/>
    <col customWidth="1" max="6" min="6" width="13"/>
  </cols>
  <sheetData>
    <row r="1" spans="1:6">
      <c r="A1" s="1" t="s">
        <v>94</v>
      </c>
      <c r="B1" s="2" t="s">
        <v>95</v>
      </c>
      <c r="C1" s="2" t="s">
        <v>96</v>
      </c>
      <c r="D1" s="2" t="s">
        <v>97</v>
      </c>
      <c r="E1" s="2" t="s">
        <v>98</v>
      </c>
      <c r="F1" s="2" t="s">
        <v>86</v>
      </c>
    </row>
    <row r="2" spans="1:6">
      <c r="A2" s="4" t="s">
        <v>99</v>
      </c>
      <c r="B2" s="6" t="n">
        <v>7975160</v>
      </c>
      <c r="C2" s="6" t="n">
        <v>29003674</v>
      </c>
      <c r="D2" s="6" t="n">
        <v>-5475964</v>
      </c>
      <c r="E2" s="6" t="n">
        <v>31714155</v>
      </c>
    </row>
    <row r="3" spans="1:6">
      <c r="A3" s="4" t="s">
        <v>100</v>
      </c>
      <c r="B3" s="4" t="s">
        <v>49</v>
      </c>
      <c r="C3" s="4" t="s">
        <v>49</v>
      </c>
      <c r="D3" s="4" t="s">
        <v>49</v>
      </c>
      <c r="E3" s="5" t="n">
        <v>294000</v>
      </c>
      <c r="F3" s="6" t="n">
        <v>294000</v>
      </c>
    </row>
    <row r="4" spans="1:6">
      <c r="A4" s="4" t="s">
        <v>101</v>
      </c>
      <c r="B4" s="4" t="s">
        <v>49</v>
      </c>
      <c r="C4" s="4" t="s">
        <v>49</v>
      </c>
      <c r="D4" s="4" t="s">
        <v>49</v>
      </c>
      <c r="E4" s="5" t="n">
        <v>-271978</v>
      </c>
    </row>
    <row r="5" spans="1:6">
      <c r="A5" s="4" t="s">
        <v>102</v>
      </c>
      <c r="B5" s="5" t="n">
        <v>7975160</v>
      </c>
      <c r="C5" s="5" t="n">
        <v>29003674</v>
      </c>
      <c r="D5" s="5" t="n">
        <v>-5475964</v>
      </c>
      <c r="E5" s="5" t="n">
        <v>31736177</v>
      </c>
      <c r="F5" s="5" t="n">
        <v>63239047</v>
      </c>
    </row>
    <row r="6" spans="1:6">
      <c r="A6" s="4" t="s">
        <v>100</v>
      </c>
      <c r="B6" s="4" t="s">
        <v>49</v>
      </c>
      <c r="C6" s="4" t="s">
        <v>49</v>
      </c>
      <c r="D6" s="4" t="s">
        <v>49</v>
      </c>
      <c r="E6" s="5" t="n">
        <v>-2678684</v>
      </c>
      <c r="F6" s="5" t="n">
        <v>-2678684</v>
      </c>
    </row>
    <row r="7" spans="1:6">
      <c r="A7" s="4" t="s">
        <v>103</v>
      </c>
      <c r="B7" s="5" t="n">
        <v>210000</v>
      </c>
      <c r="C7" s="5" t="n">
        <v>-137760</v>
      </c>
      <c r="D7" s="4" t="s">
        <v>49</v>
      </c>
      <c r="E7" s="4" t="s">
        <v>49</v>
      </c>
    </row>
    <row r="8" spans="1:6">
      <c r="A8" s="4" t="s">
        <v>101</v>
      </c>
      <c r="B8" s="4" t="s">
        <v>49</v>
      </c>
      <c r="C8" s="4" t="s">
        <v>49</v>
      </c>
      <c r="D8" s="4" t="s">
        <v>49</v>
      </c>
      <c r="E8" s="5" t="n">
        <v>-276178</v>
      </c>
    </row>
    <row r="9" spans="1:6">
      <c r="A9" s="4" t="s">
        <v>104</v>
      </c>
      <c r="B9" s="6" t="n">
        <v>8185160</v>
      </c>
      <c r="C9" s="6" t="n">
        <v>28865914</v>
      </c>
      <c r="D9" s="6" t="n">
        <v>-5475964</v>
      </c>
      <c r="E9" s="6" t="n">
        <v>28781315</v>
      </c>
      <c r="F9" s="6" t="n">
        <v>603564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5</v>
      </c>
      <c r="B1" s="2" t="s">
        <v>1</v>
      </c>
    </row>
    <row r="2" spans="1:3">
      <c r="B2" s="2" t="s">
        <v>2</v>
      </c>
      <c r="C2" s="2" t="s">
        <v>32</v>
      </c>
    </row>
    <row r="3" spans="1:3">
      <c r="A3" s="4" t="s">
        <v>98</v>
      </c>
    </row>
    <row r="4" spans="1:3">
      <c r="A4" s="4" t="s">
        <v>106</v>
      </c>
      <c r="B4" s="7" t="n">
        <v>0.04</v>
      </c>
      <c r="C4" s="7" t="n">
        <v>0.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32</v>
      </c>
    </row>
    <row r="3" spans="1:3">
      <c r="A3" s="3" t="s">
        <v>108</v>
      </c>
    </row>
    <row r="4" spans="1:3">
      <c r="A4" s="4" t="s">
        <v>100</v>
      </c>
      <c r="B4" s="6" t="n">
        <v>-2678684</v>
      </c>
      <c r="C4" s="6" t="n">
        <v>294000</v>
      </c>
    </row>
    <row r="5" spans="1:3">
      <c r="A5" s="3" t="s">
        <v>109</v>
      </c>
    </row>
    <row r="6" spans="1:3">
      <c r="A6" s="4" t="s">
        <v>110</v>
      </c>
      <c r="B6" s="5" t="n">
        <v>1594406</v>
      </c>
      <c r="C6" s="5" t="n">
        <v>1673721</v>
      </c>
    </row>
    <row r="7" spans="1:3">
      <c r="A7" s="4" t="s">
        <v>111</v>
      </c>
      <c r="B7" s="5" t="n">
        <v>-757448</v>
      </c>
      <c r="C7" s="5" t="n">
        <v>-221144</v>
      </c>
    </row>
    <row r="8" spans="1:3">
      <c r="A8" s="4" t="s">
        <v>112</v>
      </c>
      <c r="B8" s="5" t="n">
        <v>72240</v>
      </c>
      <c r="C8" s="4" t="s">
        <v>49</v>
      </c>
    </row>
    <row r="9" spans="1:3">
      <c r="A9" s="4" t="s">
        <v>113</v>
      </c>
      <c r="B9" s="5" t="n">
        <v>57682</v>
      </c>
      <c r="C9" s="5" t="n">
        <v>78712</v>
      </c>
    </row>
    <row r="10" spans="1:3">
      <c r="A10" s="3" t="s">
        <v>114</v>
      </c>
    </row>
    <row r="11" spans="1:3">
      <c r="A11" s="4" t="s">
        <v>115</v>
      </c>
      <c r="B11" s="5" t="n">
        <v>-4116665</v>
      </c>
      <c r="C11" s="5" t="n">
        <v>2073800</v>
      </c>
    </row>
    <row r="12" spans="1:3">
      <c r="A12" s="4" t="s">
        <v>36</v>
      </c>
      <c r="B12" s="5" t="n">
        <v>7020578</v>
      </c>
      <c r="C12" s="5" t="n">
        <v>-1088462</v>
      </c>
    </row>
    <row r="13" spans="1:3">
      <c r="A13" s="4" t="s">
        <v>48</v>
      </c>
      <c r="B13" s="5" t="n">
        <v>-913347</v>
      </c>
      <c r="C13" s="4" t="s">
        <v>49</v>
      </c>
    </row>
    <row r="14" spans="1:3">
      <c r="A14" s="4" t="s">
        <v>37</v>
      </c>
      <c r="B14" s="5" t="n">
        <v>29840</v>
      </c>
      <c r="C14" s="5" t="n">
        <v>1199</v>
      </c>
    </row>
    <row r="15" spans="1:3">
      <c r="A15" s="4" t="s">
        <v>53</v>
      </c>
      <c r="B15" s="5" t="n">
        <v>-473038</v>
      </c>
      <c r="C15" s="5" t="n">
        <v>328144</v>
      </c>
    </row>
    <row r="16" spans="1:3">
      <c r="A16" s="4" t="s">
        <v>56</v>
      </c>
      <c r="B16" s="5" t="n">
        <v>-36722</v>
      </c>
      <c r="C16" s="5" t="n">
        <v>-106005</v>
      </c>
    </row>
    <row r="17" spans="1:3">
      <c r="A17" s="4" t="s">
        <v>55</v>
      </c>
      <c r="B17" s="5" t="n">
        <v>-1500</v>
      </c>
      <c r="C17" s="5" t="n">
        <v>-7500</v>
      </c>
    </row>
    <row r="18" spans="1:3">
      <c r="A18" s="4" t="s">
        <v>116</v>
      </c>
      <c r="B18" s="5" t="n">
        <v>-202658</v>
      </c>
      <c r="C18" s="5" t="n">
        <v>3026465</v>
      </c>
    </row>
    <row r="19" spans="1:3">
      <c r="A19" s="3" t="s">
        <v>117</v>
      </c>
    </row>
    <row r="20" spans="1:3">
      <c r="A20" s="4" t="s">
        <v>118</v>
      </c>
      <c r="B20" s="5" t="n">
        <v>-799331</v>
      </c>
      <c r="C20" s="5" t="n">
        <v>-2124649</v>
      </c>
    </row>
    <row r="21" spans="1:3">
      <c r="A21" s="4" t="s">
        <v>119</v>
      </c>
      <c r="B21" s="5" t="n">
        <v>-59000</v>
      </c>
      <c r="C21" s="5" t="n">
        <v>-59000</v>
      </c>
    </row>
    <row r="22" spans="1:3">
      <c r="A22" s="4" t="s">
        <v>120</v>
      </c>
      <c r="B22" s="5" t="n">
        <v>-858331</v>
      </c>
      <c r="C22" s="5" t="n">
        <v>-2183649</v>
      </c>
    </row>
    <row r="23" spans="1:3">
      <c r="A23" s="3" t="s">
        <v>121</v>
      </c>
    </row>
    <row r="24" spans="1:3">
      <c r="A24" s="4" t="s">
        <v>122</v>
      </c>
      <c r="B24" s="5" t="n">
        <v>-274078</v>
      </c>
      <c r="C24" s="5" t="n">
        <v>-271978</v>
      </c>
    </row>
    <row r="25" spans="1:3">
      <c r="A25" s="4" t="s">
        <v>123</v>
      </c>
      <c r="B25" s="5" t="n">
        <v>-274078</v>
      </c>
      <c r="C25" s="5" t="n">
        <v>-271978</v>
      </c>
    </row>
    <row r="26" spans="1:3">
      <c r="A26" s="4" t="s">
        <v>124</v>
      </c>
      <c r="B26" s="5" t="n">
        <v>-1335067</v>
      </c>
      <c r="C26" s="5" t="n">
        <v>570838</v>
      </c>
    </row>
    <row r="27" spans="1:3">
      <c r="A27" s="4" t="s">
        <v>125</v>
      </c>
      <c r="B27" s="5" t="n">
        <v>2796762</v>
      </c>
      <c r="C27" s="5" t="n">
        <v>2225924</v>
      </c>
    </row>
    <row r="28" spans="1:3">
      <c r="A28" s="4" t="s">
        <v>126</v>
      </c>
      <c r="B28" s="6" t="n">
        <v>1461695</v>
      </c>
      <c r="C28" s="6" t="n">
        <v>27967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9T16:42:28Z</dcterms:created>
  <dcterms:modified xmlns:dcterms="http://purl.org/dc/terms/" xmlns:xsi="http://www.w3.org/2001/XMLSchema-instance" xsi:type="dcterms:W3CDTF">2017-06-29T16:42:28Z</dcterms:modified>
</cp:coreProperties>
</file>